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BASIS OF PRESENTATION SUMMARY O" sheetId="8" state="visible" r:id="rId8"/>
    <sheet xmlns:r="http://schemas.openxmlformats.org/officeDocument/2006/relationships" name="LIQUIDITY AND 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AND LOAN FACILITY" sheetId="12" state="visible" r:id="rId12"/>
    <sheet xmlns:r="http://schemas.openxmlformats.org/officeDocument/2006/relationships" name="DERIVTIVE LIABILITI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ASSET PURCHAS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SUMMARY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NOTES PAYABLE AND LOAN FACILI_2" sheetId="22" state="visible" r:id="rId22"/>
    <sheet xmlns:r="http://schemas.openxmlformats.org/officeDocument/2006/relationships" name="DERIVTIVE LIABILITIES (Tables)" sheetId="23" state="visible" r:id="rId23"/>
    <sheet xmlns:r="http://schemas.openxmlformats.org/officeDocument/2006/relationships" name="SHARE-BASED COMPENSATION (Table" sheetId="24" state="visible" r:id="rId24"/>
    <sheet xmlns:r="http://schemas.openxmlformats.org/officeDocument/2006/relationships" name="ASSET PURCHASE (Tables)" sheetId="25" state="visible" r:id="rId25"/>
    <sheet xmlns:r="http://schemas.openxmlformats.org/officeDocument/2006/relationships" name="BASIS OF PRESENTATION SUMMARY_3" sheetId="26" state="visible" r:id="rId26"/>
    <sheet xmlns:r="http://schemas.openxmlformats.org/officeDocument/2006/relationships" name="LIQUIDITY AND GOING CONCERN (De"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Details 1)" sheetId="30" state="visible" r:id="rId30"/>
    <sheet xmlns:r="http://schemas.openxmlformats.org/officeDocument/2006/relationships" name="INTANGIBLE ASSETS (Details 2)" sheetId="31" state="visible" r:id="rId31"/>
    <sheet xmlns:r="http://schemas.openxmlformats.org/officeDocument/2006/relationships" name="INTANGIBLE ASSETS (Details Narr" sheetId="32" state="visible" r:id="rId32"/>
    <sheet xmlns:r="http://schemas.openxmlformats.org/officeDocument/2006/relationships" name="NOTES PAYABLE AND LOAN FACILI_3" sheetId="33" state="visible" r:id="rId33"/>
    <sheet xmlns:r="http://schemas.openxmlformats.org/officeDocument/2006/relationships" name="NOTES PAYABLE AND LOAN FACILI_4" sheetId="34" state="visible" r:id="rId34"/>
    <sheet xmlns:r="http://schemas.openxmlformats.org/officeDocument/2006/relationships" name="NOTES PAYABLE AND LOAN FACILI_5" sheetId="35" state="visible" r:id="rId35"/>
    <sheet xmlns:r="http://schemas.openxmlformats.org/officeDocument/2006/relationships" name="NOTES PAYABLE AND LOAN FACILI_6" sheetId="36" state="visible" r:id="rId36"/>
    <sheet xmlns:r="http://schemas.openxmlformats.org/officeDocument/2006/relationships" name="DERIVTIVE LIABILITIES (Details)" sheetId="37" state="visible" r:id="rId37"/>
    <sheet xmlns:r="http://schemas.openxmlformats.org/officeDocument/2006/relationships" name="DERIVTIVE LIABILITIES (Details " sheetId="38" state="visible" r:id="rId38"/>
    <sheet xmlns:r="http://schemas.openxmlformats.org/officeDocument/2006/relationships" name="STOCKHOLDERS' EQUITY (Details N" sheetId="39" state="visible" r:id="rId39"/>
    <sheet xmlns:r="http://schemas.openxmlformats.org/officeDocument/2006/relationships" name="SHARE-BASED COMPENSATION (Detai" sheetId="40" state="visible" r:id="rId40"/>
    <sheet xmlns:r="http://schemas.openxmlformats.org/officeDocument/2006/relationships" name="SHARE-BASED COMPENSATION (Det_2" sheetId="41" state="visible" r:id="rId41"/>
    <sheet xmlns:r="http://schemas.openxmlformats.org/officeDocument/2006/relationships" name="SHARE-BASED COMPENSATION (Det_3" sheetId="42" state="visible" r:id="rId42"/>
    <sheet xmlns:r="http://schemas.openxmlformats.org/officeDocument/2006/relationships" name="SHARE-BASED COMPENSATION (Det_4" sheetId="43" state="visible" r:id="rId43"/>
    <sheet xmlns:r="http://schemas.openxmlformats.org/officeDocument/2006/relationships" name="ASSET PURCHASE (Details)" sheetId="44" state="visible" r:id="rId44"/>
    <sheet xmlns:r="http://schemas.openxmlformats.org/officeDocument/2006/relationships" name="ASSET PURCHASE (Details Narrati"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8</t>
  </si>
  <si>
    <t>Nov. 16, 2018</t>
  </si>
  <si>
    <t>Document And Entity Information</t>
  </si>
  <si>
    <t>Entity Registrant Name</t>
  </si>
  <si>
    <t>Vystar Corp</t>
  </si>
  <si>
    <t>Entity Central Index Key</t>
  </si>
  <si>
    <t>Document Type</t>
  </si>
  <si>
    <t>10-Q</t>
  </si>
  <si>
    <t>Trading Symbol</t>
  </si>
  <si>
    <t>VYST</t>
  </si>
  <si>
    <t>Document Period End Date</t>
  </si>
  <si>
    <t>Sep. 30,
		2018</t>
  </si>
  <si>
    <t>Amendment Flag</t>
  </si>
  <si>
    <t>false</t>
  </si>
  <si>
    <t>Current Fiscal Year End Date</t>
  </si>
  <si>
    <t>--12-31</t>
  </si>
  <si>
    <t>Entity's Reporting Status Current</t>
  </si>
  <si>
    <t>Yes</t>
  </si>
  <si>
    <t>Entity Filer Category</t>
  </si>
  <si>
    <t>Non-accelerated Filer</t>
  </si>
  <si>
    <t>Entity Stock, Shares Outstanding</t>
  </si>
  <si>
    <t>Document Fiscal Period Focus</t>
  </si>
  <si>
    <t>Q3</t>
  </si>
  <si>
    <t>Document Fiscal Year Focus</t>
  </si>
  <si>
    <t>Entity Emerging Growth Company</t>
  </si>
  <si>
    <t>Entity Small Business</t>
  </si>
  <si>
    <t>true</t>
  </si>
  <si>
    <t>BALANCE SHEETS (unaudited) - USD ($)</t>
  </si>
  <si>
    <t>Dec. 31, 2017</t>
  </si>
  <si>
    <t>Current assets:</t>
  </si>
  <si>
    <t>Cash</t>
  </si>
  <si>
    <t>Accounts receivable</t>
  </si>
  <si>
    <t>Inventories</t>
  </si>
  <si>
    <t>Prepaid expenses</t>
  </si>
  <si>
    <t>Total current assets</t>
  </si>
  <si>
    <t>Property and equipment, net</t>
  </si>
  <si>
    <t>Other assets:</t>
  </si>
  <si>
    <t>Intangible assets, net</t>
  </si>
  <si>
    <t>Total assets</t>
  </si>
  <si>
    <t>Current liabilities:</t>
  </si>
  <si>
    <t>Related party line of credit</t>
  </si>
  <si>
    <t xml:space="preserve"> </t>
  </si>
  <si>
    <t>Accounts payable</t>
  </si>
  <si>
    <t>Accrued stock based compensation</t>
  </si>
  <si>
    <t>Shareholder and contingently convertible notes payable - current maturities</t>
  </si>
  <si>
    <t>Accrued expenses and interest payable</t>
  </si>
  <si>
    <t>Derivative and warrant liabilities</t>
  </si>
  <si>
    <t>Total current liabilities</t>
  </si>
  <si>
    <t>Long-term liabilities:</t>
  </si>
  <si>
    <t>Loan payable Fidelity Bank</t>
  </si>
  <si>
    <t>Related party loan</t>
  </si>
  <si>
    <t>Shareholder and contingently convertible notes payable - net of current maturities</t>
  </si>
  <si>
    <t>Total long-term liabilities</t>
  </si>
  <si>
    <t>Total liabilities</t>
  </si>
  <si>
    <t>Stockholders' deficit:</t>
  </si>
  <si>
    <t>Preferred stock, $0.0001 par value 15,000,000 shares authorized; 13,828 issued and outstanding at September 30, 2018 and December 31, 2017,respectively</t>
  </si>
  <si>
    <t>Common stock, $0.0001 par value, 600,000,000 shares authorized; 272,969,463 and 132,809,218 shares issued and outstanding at September 30, 2018 and December 31, 2017, respectively</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3 Months Ended</t>
  </si>
  <si>
    <t>Sep. 30, 2017</t>
  </si>
  <si>
    <t>Income Statement [Abstract]</t>
  </si>
  <si>
    <t>Revenue</t>
  </si>
  <si>
    <t>Cost of revenue</t>
  </si>
  <si>
    <t>Gross profit (loss)</t>
  </si>
  <si>
    <t>Operating expenses:</t>
  </si>
  <si>
    <t>General and administrative, including non-cash share-based compensation of $115,072 and $242,038 for the three months ended September 30, 2018 and 2017, respectively and $1,726,983 and $427,998 for the nine months ended September 30, 2018 and 2017, respectively.</t>
  </si>
  <si>
    <t>Loss from operations</t>
  </si>
  <si>
    <t>Other income (expense):</t>
  </si>
  <si>
    <t>Other income</t>
  </si>
  <si>
    <t>Interest (expense)</t>
  </si>
  <si>
    <t>Change in fair value of derivative liabilities</t>
  </si>
  <si>
    <t>Total other income (expense), net</t>
  </si>
  <si>
    <t>Loss from continuing operations</t>
  </si>
  <si>
    <t>Income from discontinued operations</t>
  </si>
  <si>
    <t>Net loss</t>
  </si>
  <si>
    <t>Basic and diluted loss per share:</t>
  </si>
  <si>
    <t>Net loss per share (in dollars per share)</t>
  </si>
  <si>
    <t>Basic and diluted weighted average number of common shares outstanding</t>
  </si>
  <si>
    <t>STATEMENTS OF OPERATIONS (unaudited) (Parenthetical) - USD ($)</t>
  </si>
  <si>
    <t>Non-cash share-based compensation</t>
  </si>
  <si>
    <t>STATEMENTS OF CASH FLOWS (unaudited) - USD ($)</t>
  </si>
  <si>
    <t>Cash flows from operating activities:</t>
  </si>
  <si>
    <t>Adjustments to reconcile net loss to cash used in operating activities:</t>
  </si>
  <si>
    <t>Share-based compensation</t>
  </si>
  <si>
    <t>Depreciation</t>
  </si>
  <si>
    <t>Amortization of intangible assets</t>
  </si>
  <si>
    <t>Amortization of debt discount</t>
  </si>
  <si>
    <t>Change in fair value and excess fair value of derivative liabilities</t>
  </si>
  <si>
    <t>(Increase) decrease in assets:</t>
  </si>
  <si>
    <t>Increase (decrease) in liabilities:</t>
  </si>
  <si>
    <t>Accrued compensation and expenses</t>
  </si>
  <si>
    <t>Net cash used in operating activities</t>
  </si>
  <si>
    <t>Cash flows from investing activities:</t>
  </si>
  <si>
    <t>Patent and trademark fees</t>
  </si>
  <si>
    <t>Cash flows from financing activities:</t>
  </si>
  <si>
    <t>Proceeds of Fidelity Bank loan</t>
  </si>
  <si>
    <t>Issuance of common stock, net of costs</t>
  </si>
  <si>
    <t>Proceeds from the issuance of notes, net</t>
  </si>
  <si>
    <t>Net cash provided by financing activities</t>
  </si>
  <si>
    <t>Net increase (decrease) in cash</t>
  </si>
  <si>
    <t>Cash paid during the period for:</t>
  </si>
  <si>
    <t>Cash - end of period</t>
  </si>
  <si>
    <t>Cash paid during the period for</t>
  </si>
  <si>
    <t>Interest</t>
  </si>
  <si>
    <t>Non-cash transactions:</t>
  </si>
  <si>
    <t>Purchase of tangible and intangible assets</t>
  </si>
  <si>
    <t>Shareholder notes and accrued interest converted to common stock</t>
  </si>
  <si>
    <t>Shares issued for accrued compensation</t>
  </si>
  <si>
    <t>Derivatives issued as debt discount</t>
  </si>
  <si>
    <t>Reclass of derivative liabilities to additional paid-in capital</t>
  </si>
  <si>
    <t>DESCRIPTION OF BUSINESS</t>
  </si>
  <si>
    <t>Description Of Business</t>
  </si>
  <si>
    <t>NOTE
1 DESCRIPTION OF BUSINESS Vystar
Corporation (“Vystar”, the “company”, “we”, “us”, or “our”) is the
creator and exclusive owner of the innovative technology to produce Vytex® Natural Rubber Latex (“NRL”). Our global
multi-patented technology reduces antigenic and total protein in natural rubber latex products to virtually undetectable levels.
Vytex® NRL, our “ultra-low protein” natural rubber latex has been introduced throughout the worldwide marketplace
that uses NRL or latex substitutes as a raw material for end products. Natural rubber latex or latex substitutes are used in an
extensive range of products including balloons, textiles, footwear and clothing (threads), adhesives, foams (mattresses, pillows,
mattress toppers, etc.), furniture (foam and adhesives), carpet, paints, coatings, protective equipment, sporting equipment, and,
especially health care products such as condoms, surgical and exam gloves, among others. Vystar
has expanded into the consumer arena with an introduction into mattresses, mattress toppers and pillows aligning with key foam
manufacturers, producers of mattresses, toppers and pillows, and furniture stores in specific areas of the Unites States. On January
22, 2015, Vystar announced the signing of an exclusive domestic distribution agreement with Worcester, MA based NHS Holdings,
LLC (NHS) who sources eco-friendly materials and technologies for use in furnishings and other markets. In September 2016, the
Vystar Board of Directors voted to end the January 2015 NHS agreement and replace it with a global exclusive for foam manufactured
with Vytex and sold into the home furnishings industry. This change reflects the global nature of the mattress, topper and pillow
businesses, the need for local warehousing, and access to container loads of foam cores and pillows for domestic, European and
Asian manufacturers. As of April 18, 2018, Vystar reacquired its distribution rights from NHS and purchased NHS's inventory and
related assets and began selling and distributing the Vytex® NRL products itself. (See Note 10)</t>
  </si>
  <si>
    <t>BASIS OF PRESENTATION SUMMARY OF SIGNIFICANT ACCOUNTING POLICIES</t>
  </si>
  <si>
    <t>Accounting Policies [Abstract]</t>
  </si>
  <si>
    <t>NOTE
2 BASIS OF PRESENTATION AND SUMMARY OF SIGNIFICANT ACCOUNTING POLICIES Basis
of Presentation The
accompanying unaudited condensed financial statements (“the financial statements”) have been prepared in accordance
with accounting principles generally accepted in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7,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periods ended September 30, 2018 and 2017. Estimates The
preparation of financial statements in conformity with GAAP requires management to make estimates and assumptions that affect
the amounts reported in the financial statements and accompanying disclosures. Although these estimates are based on management’s
knowledge of current events and actions the Company may undertake in the future, actual results could differ from these estimates.
Examples include valuation allowances for valuation of intangible assets acquired, realization and valuation of inventories and
fair values of derivatives and share-based compensation. Concentration
of Credit Risk 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Loss
Per Share Because
the Company reported a net loss for the nine-month periods ended September 30, 2018 and 2017, common stock equivalents, including
stock options and warrants, were anti-dilutive; therefore, the amounts reported for basic and diluted loss per share were the
same. Excluded from the computation of diluted loss per share were options outstanding to purchase 7,498,271 shares
and 8,298,271 shares of common stock for the nine months ended September 30, 2018 and 2017, respectively, as their effect would
be anti-dilutive. Warrants to purchase 14,831,069 and 16,469,582 shares of common stock for the nine months ended September
30, 2018 and 2017, respectively, were also excluded from the computation of diluted loss per share as their effect would be anti-dilutive. Acquisition
of Asset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expensed in the periods in which the costs are incurred. The results
of operations of acquired assets are included in the financial statements from the acquisition date. Inventories Inventory
cost includes those costs directly attributable to the product before sale. Inventory consists of foam toppers, mattresses and
pillows and is carried at the lower of cost or market (net realizable value), using first-in, first-out method. As of September
30, 2018, the Company had approximately $432,000 in finished goods inventory. At December 31, 2017 there was no inventory. Property
and Equipment Property
and equipment is recorded at cost. Depreciation is computed using the straight-line method over the estimated useful lives of
the assets ranging from three to seven years. Revenues 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ere were no estimated reserves for sales returns and
allowances at September 30,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Advertising
Costs Advertising
costs are expensed as incurred. Included in general and administrative expenses is approximately $52,000 and $3,000 for the nine
months ended September 30, 2018 and 2017, respectively and $18,000 and $2,000 for the three months ended September 30, 2018 and
2017, respectively. Fair
Value of Financial Instruments 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September 30, 2018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Recent
Accounting Pronouncements In
August 2018, the FASB issued ASU 2018-13, Fair Value Measurement (Topic 820), Disclosure Framework - Changes to the Disclosure
Requirements for Fair Value Measurement In
June 2018, the FASB issued ASU 2018-07, Compensation - Stock Compensation (Topic 718) In
July 2017, the FASB issued ASU 2017-11, Earnings per share (Topic 260), Distinguishing Liabilities from Equity (Topic 480),
and Derivatives and Hedging (Topic 815): Accounting for Certain Financial Instruments with Down Round Features In
January 2017, the FASB issued ASU 2017-01, Business Combinations (Topic 805): Clarifying the Definition of a Business</t>
  </si>
  <si>
    <t>LIQUIDITY AND GOING CONCERN</t>
  </si>
  <si>
    <t>Liquidity And Going Concern</t>
  </si>
  <si>
    <t>NOTE
3 LIQUIDITY AND GOING CONCERN The
Company's financial statements are prepared using the accrual method of accounting in accordance with GAAP and have been prepared
on a going concern basis, which contemplates the realization of assets and the settlement of liabilities in the normal course
of business. However, the Company has incurred significant losses and experienced negative cash flow from operations since
its inception. At September 30, 2018, the Company had cash of $191,000 and a deficit in working capital of approximately
$986,000. Further, at September 30, 2018, the accumulated deficit amounted to approximately $31 million. As a result
of the Company's history of losses and financial condition, there is substantial doubt about the ability of the Company to continue
as a going concern. A
successful transition to attaining profitable operations is dependent upon obtaining sufficient revenues from our recent acquisitions
in the second quarter of 2018 and financing to fund the Company’s planned expenses and achieving a level of revenue adequate
to support the Company’s cost structure. Management plans to finance future operations through the use of cash on hand,
increased revenue from the sale of Vytex NRL products, Vytex division license fees, our credit facility, stock warrant exercises
from existing shareholders and raising capital through private placements of capital stock and debt. The
Company’s future expenditures will depend on numerous factors, including: the rate at which the Company can introduce and
license Vytex NRL to manufacturers; the costs of filing, prosecuting, defending and enforcing any patent claims and other intellectual
property rights; market acceptance of the Company’s products and services; revenue from the sale of Vytex NRL products;
and competing technological developments. As the Company expands its activities and operations, cash requirements are expected
to increase at a rate consistent with revenue growth after the Company has achieved sustained revenue generation. There
can be no assurances that the Company will be able to achieve its projected level of revenue in 2018 and beyond. If the Company
is unable to achieve its projected revenue and is not able to obtain alternate additional financing of equity or debt, the Company
would need to significantly reorient its operations during 2018, which could have a material adverse effect on the Company’s
ability to achieve its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t>
  </si>
  <si>
    <t>PROPERTY AND EQUIPMENT</t>
  </si>
  <si>
    <t>Property, Plant and Equipment [Abstract]</t>
  </si>
  <si>
    <t>NOTE
4 PROPERTY AND EQUIPMENT Property
and equipment, net consists of:
September 30, December 31,
2018 2017
Tooling and testing equipment $ 319,000 $ —
Warehouse equipment 22,000 —
Furniture and fixtures 8,522 8,522
349,522 8,522
Accumulated depreciation (38,381 ) (8,522 )
Property and equipment, net $ 311,141 $ — Depreciation
for the nine and three months ended September 30, 2018 was $29,859 and $3,465 respectively. There was no depreciation for the
nine or three months ended September 30, 2017.</t>
  </si>
  <si>
    <t>INTANGIBLE ASSETS</t>
  </si>
  <si>
    <t>Goodwill and Intangible Assets Disclosure [Abstract]</t>
  </si>
  <si>
    <t xml:space="preserve">NOTE
5 INTANGIBLE ASSETS Intangible
assets consists of the following as of September 30, 2018:
Gross Carrying Amount Accumulated Amortization Net Intangible Assets Amortization Period
Amortized intangible assets
Customer relationships $ 250,000 $ 22,917 $ 227,083 5
Website 156,000 14,625 141,375 4
FDA Certification 650,000 48,750 601,250 5
Patents 440,294 148,001 292,293 6 - 20
Drawings, mechanical engineering and software 214,670 16,101 198,569 5
Total Amortized Intangibles 1,710,964 250,394 1,460,570
Indefinite-lived intangible assets
Reacquired distribution rights 481,341 — 481,341
Tradename and brand 286,752 — 286,752
Total Intangible Assets $ 2,479,057 $ 250,394 $ 2,228,663 Patents
represent legal and other fees associated with the registration of patents. The Company has multiple patents with the
United States Patent and Trade Office (USPTO), as well as many international PCT (Patent Cooperation Treaty) patents. Amortization
expense for the three months ended September 30, 2018 and 2017 was $70,862 and $3,920, respectively. Amortization expense for
the nine months ended September 30, 2018 and 2017 was $126,653 and $11,760, respectively. Estimated
future amortization expense for finite-lived intangible assets is as follows:
2019 2020 2021 2022 2023 Thereafter
Intangible assets $ 310,947 $ 310,947 $ 310,947 $ 296,322 $ 184,129 $ 47,278 </t>
  </si>
  <si>
    <t>NOTES PAYABLE AND LOAN FACILITY</t>
  </si>
  <si>
    <t>Debt Disclosure [Abstract]</t>
  </si>
  <si>
    <t>NOTE
6 NOTES PAYABLE AND LOAN FACILITY Related
Party Line Loan (CMA Note Payable) On
November, 2, 2012, the Company executed a $1,500,000 unsecured line of credit agreement with CMA Investments, LLC, a
related party and a Georgia limited liability company (the “CMA Note”). Three of the directors of the Company
(“CMA directors”) were initially the members of the CMA. Pursuant to the terms of the CMA Note, interest is computed
at LIBOR plus 5.25% (8.22% at September 30, 2018), on amounts drawn and fees. The weighted average interest rate in effect on
the borrowings for the nine months ended September 30, 2018 was 7.99%. There are no available borrowings under the CMA note
at September 30, 2018. The
holders of CMA Investments, LLC agreed as of July 10, 2018, to change the terms of the debt as follows:
● The
Company will continue to service the debt for the next six months.
● The
Company issued 15 million shares in escrow which CMA could start to sell at the end of
the six month period, at their discretion to bring down the debt over the
next four years. In the event that the total value received upon the sale of the shares
was less than the total obligation the Company shall either issue additional shares or
pay in cash the shortfall.
● This
debt is now considered long-term. During
the nine and three months ended September 30, 2018, the Company recorded approximately $90,000 and $30,000 respectively of
interest expense and at September 30, 2018, approximately $9,000 is included in accrued expenses and interest payable. During the
nine and three months ended September 30, 2017, the Company recorded approximately $72,000 and $25,000 respectively of
interest expense and at September 30, 2017, approximately $8,100 is included in accrued expense and interest payable. Fidelity
Bank Note Payable During
the nine months ended September 30, 2018 certain investors have guaranteed $100,000 each with Fidelity Bank to establish a $500,000
revolving line of credit. At the present time, the Company is paying interest only at a rate of 4.5% per annum, with a balloon
payment of $500,000 due in 2033. Shareholder,
Convertible and Contingently Convertible Notes Payable The
following table summarizes shareholder, convertible and contingently convertible notes payable:
September 30, December 31,
2018 2017
Shareholder, convertible and contingently convertible notes $ 860,669 $ 881,673
Accrued interest 25,307 294,995
Total notes and accrued interest 885,976 1,176,668
Less - Accrued interest (25,307 ) (294,995 )
- Debt discount (180,686 ) —
- Current maturities (584,983 ) (674,990 )
Long-term portion $ 95,000 $ 206,683 Convertible
and Contingently Convertible Notes Payable From
January 1, 2018 and through the date of these financial statements, the Company has issued certain convertible and contingently
convertible promissory notes in varying amounts, in the aggregate of $607,500. The face amount of the notes represents the amount
due at maturity along with the accrued interest, at which time that amount may be converted into shares of the Company stock based
on the lowest 2 day closing price for the trailing 20 days prior to conversion and carrying a 35% discount. The contingently convertible
notes provide for interest to accrue at an interest rate equal to 12% per annum or the maximum rate permitted under applicable
law after the occurrence of any event of default as provided in the notes. At any time after 180 days from the issue date, the
holder, at its option, may convert the outstanding principal balance and accrued interest into shares of common stock of the Company.
The initial conversion price for the principal and interest in connection with voluntary conversions by a holder of the convertible
notes ranges from $0.05 to $0.10 per share, subject to adjustment as provided therein. If the total outstanding balance of the
contingent convertible notes were convertible as of September 30, 2018, they would have been convertible into approximately 26
million shares of the Company’s common stock. Based on the variable conversion price, the Company recorded initial derivative
liabilities of $541,492, debt discount of $394,069 and interest expense related to the excess fair value of $147,423 upon the
date such notes became convertible. In
connection with the issuance of the convertible notes, the Company issued warrants to purchase 411,875 shares of
the Company’s common stock. The exercise term of the warrants range from issuance to any time on or after the six
(6) month anniversary or prior to the maturity of the related note. The exercise price of the warrants is $0.40 per share of
the Company’s common stock, as may be adjusted from time to time pursuant to the antidilution provisions of the
related warrant. Pursuant to ASU 2017-11, such antidilution features do not subject the Company to derivative accounting
pursuant to ASC815. Peak
One Opportunity Fund, L.P. During
the quarter the Company entered into a financing agreement with Peak One Opportunity Fund, L.P. to receive $435,000 of original
issue discount notes in three tranches as follows:
1. July
17, 2018 principal $85,000 with an imputed interest rate of 6%, discounted by 10% and
$5,000 for legal fees for a net of $71,500 due three years from the funding date. The
Company has the option of receiving two additional amounts ninety days apart;
2. September
14, 2018 $150,000 principal $135,000 net
3. November
13, 2018 a final $200,000 principal $180,000 net. Peak
One is entitled to convert the note into common stock at a price equal to 65% of the lowest traded price for the twenty trading
days immediately preceding the date of the date of conversion. The Company has the option to redeem the note at varying prices
based upon the redemption date. An initial derivative liability of $130,769 was recorded for this note. As
of November 16, 2018, only the first tranche had been received and none of it had been converted to stock. Crown
Bridge Partners, LLC During
the quarter the Company entered into a financing agreement with Crown Bridge Partners, LLC to receive $100,000 of original issue
discount notes in two tranches as follows:
1. August
6, 2018 principal $50,000 bearing interest at 8%, discounted by 10% and $2,000 for legal
fees for a net of $43,000 due one year from the funding date;
2. The
remaining tranche may be funded at the holder's discretion. Crown
Bridge is entitled to convert the note into common stock at a price equal to 65% of the average of the two lowest traded prices
for the twenty-five trading days immediately preceding the date of the date of conversion. An initial derivative liability of
$51,282 was recorded for this note. As
of November 16, 2018, only the first tranche had been received and none of it had been converted to stock. In
addition, the following notes are convertible after six months from the issue date:
Face Interest Net Cash Amount
Issue Date and Name Amount Rate Maturity Proceeds Converted
Jan 29, 2018 EMA $ 80,000 12 % Jan 29, 2019 $ 72,300 $ 24,640
Feb 14, 2018 Auctus 80,000 12 % Nov 14, 2018 72,500 58,850
Feb 13, 2018 FirstFire Global 76,500 5 % Nov 13, 2018 72,500 62,375
May 23, 2018 Power Up 83,000 12 % May 23, 2019 80,000 —
Jun 25, 2018 Power Up 68,000 12 % Jun 25, 2019 65,000 — During
the three months ended September 30, 2018 approximately $230,000 of the convertible notes and approximately $15,000 of accrued
interest were exchanged for approximately 37,336,000 shares of common stock. In addition, approximately $75,000 of the notes have
been subsequently converted to approximately 24,288,000 of common stock. Shareholder
Notes From
January 1, 2018 to February 9, 2018, the Company issued contingently convertible promissory notes (the “Notes”) for
contract work performed by other entities, and in lieu of compensation and expense reimbursement in the amount of $195,635. The
Notes are (i) unsecured, (ii) bear interest at an annual rate of five percent (5%) per annum from date of issuance, and (iii)
are convertible at the Company's option post April 19, 2018. The Notes mature one year from issuance but may be extended one (1)
additional year by the Company. If converted, the Notes plus accrued interest are convertible into shares of the Company’s
common stock at the prior twenty (20) day average closing price with a 50% discount.</t>
  </si>
  <si>
    <t>DERIVTIVE LIABILITIES</t>
  </si>
  <si>
    <t>Derivative Instruments and Hedging Activities Disclosure [Abstract]</t>
  </si>
  <si>
    <t xml:space="preserve">NOTE
7 DERIVATIVE LIABILITIES As
of September 30, 2018, the Company had a $296,241 derivative liability balance on the balance sheet and recorded a loss from
derivative fair value adjustments of $95,365 during the nine months ended September 30, 2018. The derivative liability
activity comes from the convertible notes payable. The Company analyzed the conversion features and warrants of the various
note agreements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s and recorded a derivative liability. The
embedded derivatives for the notes are carried on the Company's balance sheet at fair value. The derivative liability is marked-to-market
each measurement period and any unrealized change in fair value is recorded as a component of the statement of operations and
the associated fair value carrying amount on the balance sheet is adjusted by the change. The Company fair values the embedded
derivative using the Black-Scholes option pricing model. The conversion feature is valued at the date the feature can be convertible
which ranges from the issuance date of the note to 180 days after the issue date. The
following table summarizes the derivative liabilities included in the balance sheet at September 30, 2018:
Fair Value of Embedded Derivative and Warrant Liabilities:
Balance, December 31, 2017 $ —
Initial measurement of liabilities 541,492
Change in fair value 95,365
Reclassification due to conversion (340,616 )
Balance, September 30, 2018 $ 296,241 </t>
  </si>
  <si>
    <t>STOCKHOLDERS' EQUITY</t>
  </si>
  <si>
    <t>Stockholders' Equity Note [Abstract]</t>
  </si>
  <si>
    <t>NOTE
8 STOCKHOLDERS’ EQUITY Common
Stock and Warrants On
June 30, 2016, the Company issued 997,466 common shares as compensation under the Company’s Business Development Agreement
with Blue Oar Consulting, Inc. executed in March 2013 as amended in August 2013, as amended in February 2014, as amended in June
2016. On April 27, 2018, 7,500,000 shares were issued under the same agreement, as amended January 3, 2018. The Company recorded
an expense of $375,000 for these shares. In addition, the Company accrued approximately $225,000, which approximates the fair
value of the additional common stock compensation earned during 2018, included in the terms of the agreement, on the measured
dates (included in accrued stock based compensation on the condensed balance sheet). This agreement will remain in force unless
terminated by either party after twelve months from the date of the agreement, upon thirty days prior written notice to the other
party. Also, $175,000 has been recorded in accounts payable during the current year for fees due to Blue Oar as of December 31,
2017. The balance due as of September 30, 2018 was $152,500. On
April 27, 2018, the Company issued 300,000 common shares as compensation under the Company’s Business Development Agreement
with Designcenters.com with an effective date of January 3, 2018. The Company recorded an expense of $15,000 for these shares.
In addition, the Company accrued approximately $116,000, which approximates the fair value of the additional common stock compensation,
included in the terms of the agreement, on the measured dates (included in accrued stock based compensation on the condensed balance
sheet). The terms of this agreement will remain in force unless terminated by either party after nine months from the effective
date, upon thirty days prior written notice to the other party. During the three months ended September 30, 2018 the majority
of Designcenters' compensation was paid in cash in lieu of shares (see Note 11). On
April 27, 2018, the Company issued 11,000,000 common shares as a signing bonus under an employment agreement to the CEO Steven
Rotman with an effective date of January 3, 2018. The Company recorded an expense of $385,000 for these shares. On
April 27, 2018, the Company issued 3,721,408 common shares as compensation under the Company’s Business Development Agreement
with Anchor Group, LLC with an effective date of January 3, 2018. The Company recorded an expense of $165,000 for these shares.
In addition the Company accrued approximately $80,000, which approximates the fair value of the additional common stock, included
in the terms of the agreement, on the measured dates (included in accrued stock based compensation on the condensed balance sheet).
The terms of this agreement will remain in force unless terminated by either party after nine months from the effective date,
upon thirty days prior written notice to the other party. During the three months ended September 30, 2018 the majority of Anchor
Group's compensation was paid in cash in lieu of shares. Other
Shares Issued On
February 5, 2018, the Company issued 1,500,000 shares under the terms of a Consulting Agreement dated January 26, 2018 to STILLH20s
Financial, LLC. The shares were valued at $150,000 (based on the value of the shares on the measurement date and expensed during
the three months ended March 31, 2018). On
April 9, 2018, the Company issued 428,571 shares under the terms of a Consulting Agreement dated April 9, 2018 to vSource1 Capital
Corporation. The shares were valued at $15,000 (based on the value of the shares on the measurement date and expensed during the
three months ended June 30, 2018). Cumulative
Convertible Preferred Stock 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was convertible at
a conversion price of $0.075 per common share at the option of the holder after a nine-month holding period. The conversion price
was lowered to $0.05 per common share for those holders who invested an additional $25,000 or more in the Company’s common
stock in the aforementioned September 2014 Private Placement. The preferred shares have full voting rights as if converted and
have a fully participating liquidation preference. At
September 30, 2018, the 13,828 shares of outstanding preferred stock had accumulated undeclared dividends of approximately $74,000
and could be converted into 4,244,829 shares of common stock, at the option of the holder. At
December 31, 2017, the 13,828 shares of outstanding preferred stock had accumulated undeclared dividends of approximately $63,600
and could be converted into 4,037,977 shares of common stock, at the option of the holder.</t>
  </si>
  <si>
    <t>SHARE-BASED COMPENSATION</t>
  </si>
  <si>
    <t>Disclosure of Compensation Related Costs, Share-based Payments [Abstract]</t>
  </si>
  <si>
    <t xml:space="preserve">NOTE
9 SHARE-BASED COMPENSATION GAAP
requires share-based payments to employees, including grants of employee stock options, warrants, and common stock to be recognized
in the income statement based on their fair values at the date of grant, net of estimated forfeitures. In
total, the Company recorded approximately $115,000 and $242,000 of stock-based compensation expense for the three-month period
ended September 30, 2018 and 2017, respectively, and approximately $1,727,000 and $428,000 of stock-based compensation for the
nine-month period ended September 30, 2018 and 2017, respectively, including shares to be issued related to consultants and board
member stock options and common stock and warrants issued to non-employees. As of September 30, 2018, approximately $118,000
of unrecognized compensation expense related to non-vested share-based awards remains to be recognized over a period of approximately
four years. Options
and Warrants The
Company used the Black-Scholes option pricing model to estimate the grant-date fair value of option and warrant awards granted.
The following assumptions were used for warrant awards during the nine months ended September 30, 2018:
● Expected
Dividend Yield – because we do not currently pay dividends, the expected dividend
yield is zero;
● Expected
Volatility in Stock Price – volatility based on our own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September 30,
2018, there were 2,251,729 shares of common stock available for issuance under the Plan. In 2014, the Board adopted an additional
stock option plan which provides for an additional 5,000,000 shares which are all available as of September 30, 2018.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re
were no options granted during the nine-month period ended September 30, 2018. The following table summarizes all stock option
activity of the Company for the period.
Number Weighted Weighted
Average (Years)
Outstanding, December 31, 2017 7,748,271 $ 0.16 4.43
Granted —
Exercised —
Expired (250,000 ) $ 0.68
Outstanding, September 30, 2018 7,498,271 $ 0.13 4.10
Exercisable, September 30, 2018 5,383,271 $ 0.19 5.29 The
aggregate intrinsic value of the options outstanding at September 30, 2018 was approximately $4,000. Warrants Warrants
are issued to employees for expenses and for compensation in lieu of cash as well as to third parties as payment for services
and in conjunction with the issuance of convertible notes and common stock. The fair value of each common
stock warrant issued is estimated on the date of grant using the Black-Scholes option pricing model. The
weighted-average assumptions used in the option pricing model for stock warrant grants were as follows:
2018
Expected Dividend Yield 0.00 %
Expected Volatility in Stock Price 309.69 %
Risk-Free Interest Rate 3.05 %
Expected Life of Awards - Years 6.86 The
following table represents the Company’s warrant activity for the nine months ended September 30, 2018:
Number Weighted Weighted Price Weighted (Years)
Outstanding, December 31, 2017 14,699,582 $ 0.10 6.10
Exercisable, December 31, 2017 14,699,582
Granted 411,875 0.05 $ 0.40 3.90
Exercised — — —
Forfeited — — —
Expired (155,388 ) — $ 0.90
Outstanding, September 30, 2018 14,956,069 $ 0.08 4.73
Exercisable, September 30, 2018 14,956,069 $ 0.08 4.73 </t>
  </si>
  <si>
    <t>ASSET PURCHASE</t>
  </si>
  <si>
    <t>Business Combinations [Abstract]</t>
  </si>
  <si>
    <t>NOTE
10 ASSET PURCHASE NHS
Holdings, LLC The
Company issued 27,769,500 shares of its restricted common stock valued at approximately $972,000 based on the closing price
of the Company’s common stock on April 18, 2018 in exchange for certain assets of NHS Holdings, LLC (NHS), the
exclusive U.S. distributorship of Vystar's Vytex® virtually allergen-, VOC-, and odor-free natural rubber latex (NRL)
foam. All shares of restricted common stock issued in conjunction with this transaction will be held in escrow for a minimum
of nine months to secure certain potential indemnification obligations of NHS. Such shares will be voted by NHS while they
are held in escrow. As
the exclusive global distributor of Vytex® in the home furnishing goods market, NHS worked extensively with NRL producers
to create Vytex® foam products for the bedding industry. NHS was instrumental in introducing these products to manufacturers
for use in mattresses, pillows and other bedding products. In addition, NHS was the non-exclusive, global distributor of products
in other industries utilizing the Vytex® NRL process. Reacquiring the Vytex® distribution rights from NHS is expected
to stimulate sales by lowering the cost of Vytex® to the manufacturer as a result of eliminating the middleman which will
allow the Company to realize the entire gross margin on the sale rather than a 7% royalty on the cost of the product to NHS previously
provided in the distribution agreement. The
following summarizes the transaction with NHS Holdings, LLC at closing on April 18, 2018:
Cash $ 15,000
Inventory 203,591
Property and equipment 22,000
Intangible assets 731,341
Total assets $ 971,932
Net purchase (fair value of common stock issued) $ 971,932 In
determining the fair value of the intangible assets, the Company considered, among other factors, the best use of acquired assets
such as the reacquired distribution rights, customer relationships, analysis of historical financial performance of the products
and estimates of future performance of the products and intellectual properties acquired. The preliminary establishment of the
allocation to identifiable intangible assets required extensive use of financial information and management's best estimate of
fair value. The Company has preliminarily recorded the purchase price of the identified intangible assets and is, if applicable,
amortizing such assets over their estimated useful lives of five years. The Company is in the process of finalizing the purchase
price allocation and this preliminary allocation is subject to adjustment. Accordingly, differences between these preliminary
estimates and the final allocation to the intangible assets may occur and these differences could have a material impact on the
accompanying financial statements. NHS
Related Parties NHS’s
largest membership interest owners are also major investors and in some cases affiliates and/or reporting insiders of the Company.
NHS major shareholders include:
● Steven
Rotman, President, CEO, and interim CFO of the Company and member of the Company's
Board
of Directors
● Dr.
Keith Osborn, MD; member of the Company's Board of Directors, orthopedic spine surgeon;
● Dr.
Bryan Stone, MD; member of the Company's Board of Directors, nephrologists and CEO of Fluid Energy
Conversion.
UV
Flu Technologies, Inc. Effective
May 7, 2018, nine (9) shareholders of the Company, consented to purchase substantially all the assets of UV Flu Technologies,
Inc., a Nevada corporation (“UV Flu”). The consents were submitted pursuant to Rule 14(a)-2(b) (2) promulgated under
the Securities and Exchange Act of 1934, as amended. Such Rule provides that other than certain proxy solicitation rules which
were either complied with or were otherwise not applicable to the consents submitted to the Company, the proxy solicitation rules
set forth in SEC Regulation 14A do not apply to “[any] solicitation made otherwise than on behalf of the registrant where
the total number of persons being solicited is not more than ten.” The Company has been presented with written consents
which include (a) an approved form of Asset Purchase Agreement between the Company and UV Flu with respect to the purchase of
substantially all the assets of UV Flu. The Common Stock held by the consenting shareholders totaled 118,211,379 shares or approximately
52.8% of the total outstanding shares of Common Stock of the Company. Pursuant
to the Asset Purchase Agreement, the purchase of substantially all assets of UV Flu was consummated on May 7, 2018. Vystar
acquired all UV Flu intellectual property and two patents, product lines, tooling, FDA clearances, research data, websites
and other assets for the purchase price of $1,814,670 or 27,918,000 shares of Vystar restricted common stock which may not be
assigned or sold by UV Flu for twelve months. Vystar will continue production of UV Flu product lines with Blue Ocean
Innovation, Ltd., a world-class manufacturer. The first container of product received into inventory by the end of November.
Vystar plans to sell RxAir residential units via online and retail channels. Vystar
is assembling the distribution network to relaunch sales of UV400 and Rx3000 units to the healthcare and medical markets, which
UV Flu had ceased due to sales force, distribution and cash flow constraints. All
shares of restricted common stock issued to UV Flu at closing will be held for a minimum of one year before sale or distribution
of such shares to the UV Flu shareholders and will be voted consistent with the vote of the Company’s other shareholders
until such distribution. The
following summarizes the transaction with UV Flu at closing on May 7, 2018:
Property and equipment $ 319,000
Intangible assets 1,495,670
Total assets $ 1,814,670
Net purchase (fair value of common stock issued) $ 1,814,670 In
determining the fair value of the intangible assets, the Company considered, among other factors, the best use of acquired assets
such as tooling and testing equipment, analysis of historical financial performance of the products and estimates of future performance
of the products and intellectual properties acquired. The fair values of the identified intangible assets related to the website,
FDA Certification, tradename and branding and the Company has preliminarily recorded the purchase price of the identified intangible
assets. The Company is in the process of finalizing the purchase price allocation and this preliminary allocation is subject to
adjustment. Accordingly, differences between these preliminary estimates and the final allocation to the intangible assets may
occur and these differences could have a material impact on the accompanying financial statements.</t>
  </si>
  <si>
    <t>RELATED PARTY TRANSACTIONS</t>
  </si>
  <si>
    <t>Related Party Transactions [Abstract]</t>
  </si>
  <si>
    <t>NOTE
11 RELATED PARTY TRANSACTIONS
Designcenters.com This entity is owned by Jamie Rotman, who is the daughter of the Company's CEO, Steven Rotman. Designcenters provides bookkeeping
and management services to the Company. In exchange for such services, the Company has entered into a consulting agreement with
the related party entity. Compensation of approximately $21,000 was paid in cash during the three months ended September 30, 2018
(see Note 8). Blue
Oar Consulting, Inc. This
entity is owned by Gregory Rotman, who is the son of the Company's CEO, Steven Rotman. Blue Oar provides business consulting services
to the Company. In exchange for such services, the Company has entered into a consulting agreement with the related party entity
(see Note 8). In addition to stock-based compensation beginning April 2018, Blue Oar received $15,000 monthly in cash compensation
for consulting services.</t>
  </si>
  <si>
    <t>SUBSEQUENT EVENTS</t>
  </si>
  <si>
    <t>Subsequent Events [Abstract]</t>
  </si>
  <si>
    <t>NOTE
12 SUBSEQUENT EVENTS The
Company has received an executed written consent from a majority of shareholders of the Company’s common stock with
respect to taking the following actions: 1. To
approve the Resolutions to amend the Corporation’s Articles of Incorporation to increase the authorized shares of common
stock to 975,000,000; 2. To
create a Class A Preferred Shares and to (i) set aside 300 shares for such class, (ii) to provide voting approval as a separate
class on all matters, (iii) to provide 40% voting approval when joining with the common stock as of the date of issuance on all
matters, (iv) permit the redemption of all but one share no earlier than two years after the date of issuance, in the Corporation’s
sole discretion, at a redemption price of $75,000 (for 299 shares) per year, each subject to the continuation by holder of a guaranty
on $3 million in debt for the benefit of the Corporation (such guaranty being several but not joint); 3. To
create a Class B Preferred Shares and (i) to set aside 50 shares for such class, (ii) to provide 20% voting approval when joining
with the common stock as of the date of issuance on all matters, (iii) permit the redemption of all shares no earlier than two
years after the date of issuance, in the Corporation’s sole discretion, at a redemption price of $50,000 (for 50 shares)
per year, each subject to the continuation by holder of a guaranty on $500,000 in debt for the benefit of the Corporation (such
guaranty being several but not joint); 4. To
create Class C Preferred Shares and (i) to set aside 300 shares for such class, (ii) to provide 10% voting approval when joining
with the common stock as of the date of issuance on all matters, (iii) permit the redemption of all shares no earlier than two
years after the date of issuance, in the Corporation’s sole discretion, at a redemption price of $150,000 (for 300 shares)
per year, each subject to the continuation by holder of a guaranty on $3 million in debt for the benefit of the Corporation (such
guaranty being several but not joint); 5. To
approve the Resolutions to amend the Corporation’s Articles of Incorporation to change the name of the Corporation to “Vytex
Corporation”; 6. To
authorize a reverse stock split of the common stock of the Corporation at any time over the next 12 months in the Board’s
discretion, at a range from 5:1 through 50:1; 7. To
authorize a raise in capital for up to $2 million in convertible notes; 8. To
approve the Resolutions to acquire from 58% to 100% of the shares of Murida Furniture Co., Inc. dba Rotman’s; and 9. To
approve the Resolutions to acquire substantially all assets of Fluid Energy Conversion in consideration of a $100,000
convertible note pursuant to the Asset Purchase Agreement. During
the period October 1, 2018 through the date of these statements an additional 24,288,119 shares of common stock were issued
on convertible notes and 15,000,000 shares of common stock for CMA were still being held in escrow.</t>
  </si>
  <si>
    <t>BASIS OF PRESENTATION SUMMARY OF SIGNIFICANT ACCOUNTING POLICIES (Policies)</t>
  </si>
  <si>
    <t>Basis of Presentation</t>
  </si>
  <si>
    <t>Basis
of Presentation The
accompanying unaudited condensed financial statements (“the financial statements”) have been prepared in accordance
with accounting principles generally accepted in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7,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periods ended September 30, 2018 and 2017.</t>
  </si>
  <si>
    <t>Estimates</t>
  </si>
  <si>
    <t xml:space="preserve">Estimates The
preparation of financial statements in conformity with GAAP requires management to make estimates and assumptions that affect
the amounts reported in the financial statements and accompanying disclosures. Although these estimates are based on management’s
knowledge of current events and actions the Company may undertake in the future, actual results could differ from these estimates.
Examples include valuation allowances for valuation of intangible assets acquired, realization and valuation of inventories and
fair values of derivatives and share-based compensation. </t>
  </si>
  <si>
    <t>Concentration of Credit Risk</t>
  </si>
  <si>
    <t>Loss Per Share</t>
  </si>
  <si>
    <t xml:space="preserve">Loss
Per Share Because
the Company reported a net loss for the nine-month periods ended September 30, 2018 and 2017, common stock equivalents, including
stock options and warrants, were anti-dilutive; therefore, the amounts reported for basic and diluted loss per share were the
same. Excluded from the computation of diluted loss per share were options outstanding to purchase 7,498,271 shares
and 8,298,271 shares of common stock for the nine months ended September 30, 2018 and 2017, respectively, as their effect would
be anti-dilutive. Warrants to purchase 14,831,069 and 16,469,582 shares of common stock for the nine months ended September
30, 2018 and 2017, respectively, were also excluded from the computation of diluted loss per share as their effect would be anti-dilutive. </t>
  </si>
  <si>
    <t>Acquisition of Assets</t>
  </si>
  <si>
    <t>Acquisition
of Asset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expensed in the periods in which the costs are incurred. The results
of operations of acquired assets are included in the financial statements from the acquisition date.</t>
  </si>
  <si>
    <t>Inventories Inventory
cost includes those costs directly attributable to the product before sale. Inventory consists of foam toppers, mattresses and
pillows and is carried at the lower of cost or market (net realizable value), using first-in, first-out method. As of September
30, 2018, the Company had approximately $432,000 in finished goods inventory. At December 31, 2017 there was no inventory.</t>
  </si>
  <si>
    <t>Property and Equipment</t>
  </si>
  <si>
    <t>Property
and Equipment Property
and equipment is recorded at cost. Depreciation is computed using the straight-line method over the estimated useful lives of
the assets ranging from three to seven years.</t>
  </si>
  <si>
    <t>Revenues</t>
  </si>
  <si>
    <t>Revenues 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ere were no estimated reserves for sales returns and
allowances at September 30,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t>
  </si>
  <si>
    <t>Advertising Costs</t>
  </si>
  <si>
    <t xml:space="preserve">Advertising
Costs Advertising
costs are expensed as incurred. Included in general and administrative expenses is approximately $52,000 and $3,000 for the nine
months ended September 30, 2018 and 2017, respectively and $18,000 and $2,000 for the three months ended September 30, 2018 and
2017, respectively. </t>
  </si>
  <si>
    <t>Fair Value of Financial Instruments</t>
  </si>
  <si>
    <t>Fair
Value of Financial Instruments 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September 30, 2018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t>
  </si>
  <si>
    <t>Recent Accounting Pronouncements</t>
  </si>
  <si>
    <t>Recent
Accounting Pronouncements In
August 2018, the FASB issued ASU 2018-13, Fair Value Measurement (Topic 820), Disclosure Framework - Changes to the Disclosure
Requirements for Fair Value Measurement In
June 2018, the FASB issued ASU 2018-07, Compensation - Stock Compensation (Topic 718) In
July 2017, the FASB issued ASU 2017-11, Earnings per share (Topic 260), Distinguishing Liabilities from Equity (Topic 480),
and Derivatives and Hedging (Topic 815): Accounting for Certain Financial Instruments with Down Round Features In
January 2017, the FASB issued ASU 2017-01, Business Combinations (Topic 805): Clarifying the Definition of a Business</t>
  </si>
  <si>
    <t>PROPERTY AND EQUIPMENT (Tables)</t>
  </si>
  <si>
    <t>Schedule of Property and equipment, net</t>
  </si>
  <si>
    <t xml:space="preserve">Property
and equipment, net consists of:
September 30, December 31,
2018 2017
Tooling &amp; testing equipment $ 319,000 $ —
Warehouse equipment 22,000 —
Furniture and fixtures 8,522 8,522
349,522 8,522
Accumulated depreciation (38,381 ) (8,522 )
Property and equipment, net $ 311,141 $ — </t>
  </si>
  <si>
    <t>INTANGIBLE ASSETS (Tables)</t>
  </si>
  <si>
    <t>Schedule of intangible assets</t>
  </si>
  <si>
    <t xml:space="preserve">Intangible
assets consists of the following as of September 30, 2018:
Gross Carrying Amount Accumulated Amortization Net Intangible Assets Amortization Period
Amortized intangible assets
Customer relationships $ 250,000 $ 22,917 $ 227,083 5
Website 156,000 14,625 141,375 4
FDA Certification 650,000 48,750 601,250 5
Patents 440,294 148,001 292,293 6 - 20
Drawings, mechanical engineering and software 214,670 16,101 198,569 5
Total Amortized Intangibles 1,710,964 250,394 1,460,570
Indefinite-lived intangible assets
Reacquired distribution rights 481,341 — 481,341
Tradename and brand 286,752 — 286,752
Total Intangible Assets $ 2,479,057 $ 250,394 $ 2,228,663 </t>
  </si>
  <si>
    <t>Schedule of future amortization expense</t>
  </si>
  <si>
    <t xml:space="preserve">Estimated
future amortization expense for finite-lived intangible assets is as follows:
2019 2020 2021 2022 2023 Thereafter
Intangible assets $ 310,947 $ 310,947 $ 310,947 $ 296,322 $ 184,129 $ 47,278 </t>
  </si>
  <si>
    <t>NOTES PAYABLE AND LOAN FACILITY (Tables)</t>
  </si>
  <si>
    <t>Schedule of shareholder, convertible and contingently convertible notes payable</t>
  </si>
  <si>
    <t xml:space="preserve">The
following table summarizes shareholder, convertible and contingently convertible notes payable:
September 30, December 31,
2018 2017
Shareholder, convertible and contingently convertible notes $ 860,669 $ 881,673
Accrued interest 25,307 294,995
Total notes and accrued interest 885,976 1,176,668
Less - Accrued interest (25,307 ) (294,995 )
- Debt discount (180,686 ) —
- Current maturities (584,983 ) (674,990 )
Long-term portion $ 95,000 $ 206,683 </t>
  </si>
  <si>
    <t>Summary of convertible notes</t>
  </si>
  <si>
    <t xml:space="preserve">In
addition, the following notes are convertible after six months from the issue date:
Face Interest Net Cash Amount
Issue Date and Name Amount Rate Maturity Proceeds Converted
Jan 29, 2018 EMA $ 80,000 12 % Jan 29, 2019 $ 72,300 $ 24,640
Feb 14, 2018 Auctus 80,000 12 % Nov 14, 2018 72,500 58,850
Feb 13, 2018 FirstFire Global 76,500 5 % Nov 13, 2018 72,500 62,375
May 23, 2018 Power Up 83,000 12 % May 23, 2019 80,000 —
Jun 25, 2018 Power Up 68,000 12 % Jun 25, 2019 65,000 — </t>
  </si>
  <si>
    <t>DERIVTIVE LIABILITIES (Tables)</t>
  </si>
  <si>
    <t>Schedule of derivative liabilities included in the balance sheet</t>
  </si>
  <si>
    <t xml:space="preserve">The
following table summarizes the derivative liabilities included in the balance sheet at September 30, 2018:
Fair Value of Embedded Derivative and Warrant Liabilities:
Balance, December 31, 2017 $ —
Initial measurement of liabilities 541,492
Change in fair value 95,365
Reclassification due to conversion (340,616 )
Balance, September 30, 2018 $ 296,241 </t>
  </si>
  <si>
    <t>SHARE-BASED COMPENSATION (Tables)</t>
  </si>
  <si>
    <t>Schedule of stock option activity</t>
  </si>
  <si>
    <t xml:space="preserve">The following table summarizes all stock option
activity of the Company for the period.
Number Weighted Weighted
Average (Years)
Outstanding, December 31, 2017 7,748,271 $ 0.16 4.43
Granted —
Exercised —
Expired (250,000 ) $ 0.68
Outstanding, September 30, 2018 7,498,271 $ 0.13 4.10
Exercisable, September 30, 2018 5,383,271 $ 0.19 5.29 </t>
  </si>
  <si>
    <t>Schedule of weighted-average assumptions used in the option pricing model for stock warrant grants</t>
  </si>
  <si>
    <t xml:space="preserve">The
weighted-average assumptions used in the option pricing model for stock warrant grants were as follows:
2018
Expected Dividend Yield 0.00 %
Expected Volatility in Stock Price 309.69 %
Risk-Free Interest Rate 3.05 %
Expected Life of Awards - Years 6.86 </t>
  </si>
  <si>
    <t>Schedule of warrant activity</t>
  </si>
  <si>
    <t xml:space="preserve">The
following table represents the Company’s warrant activity for the nine months ended September 30, 2018:
Number Weighted Weighted Price Weighted (Years)
Outstanding, December 31, 2017 14,699,582 $ 0.10 6.10
Exercisable, December 31, 2017 14,699,582
Granted 411,875 0.05 $ 0.40 3.90
Exercised — — —
Forfeited — — —
Expired (155,388 ) — $ 0.90
Outstanding, September 30, 2018 14,956,069 $ 0.08 4.73
Exercisable, September 30, 2018 14,956,069 $ 0.08 4.73 </t>
  </si>
  <si>
    <t>ASSET PURCHASE (Tables)</t>
  </si>
  <si>
    <t>Schedule of asset acquisitions</t>
  </si>
  <si>
    <t xml:space="preserve">The
following summarizes the transaction with NHS Holdings, LLC at closing on April 18, 2018:
Cash $ 15,000
Inventory 203,591
Property and equipment 22,000
Intangible assets 731,341
Total assets $ 971,932
Net purchase (fair value of common stock issued) $ 971,932 The
following summarizes the transaction with UV Flu at closing on May 7, 2018:
Property and equipment $ 319,000
Intangible assets 1,495,670
Total assets $ 1,814,670
Net purchase (fair value of common stock issued) $ 1,814,670 </t>
  </si>
  <si>
    <t>BASIS OF PRESENTATION SUMMARY OF SIGNIFICANT ACCOUNTING POLICIES (Details Narrative) - USD ($)</t>
  </si>
  <si>
    <t>Inventories - finished goods</t>
  </si>
  <si>
    <t>Minimum [Member]</t>
  </si>
  <si>
    <t>Useful life</t>
  </si>
  <si>
    <t>3 years</t>
  </si>
  <si>
    <t>Maximum [Member]</t>
  </si>
  <si>
    <t>7 years</t>
  </si>
  <si>
    <t>Stock Options [Member]</t>
  </si>
  <si>
    <t>Antidilutive securities excluded from computation of earnings per share, amount</t>
  </si>
  <si>
    <t>Warrant [Member]</t>
  </si>
  <si>
    <t>LIQUIDITY AND GOING CONCERN (Details Narrative) - USD ($)</t>
  </si>
  <si>
    <t>Dec. 31, 2016</t>
  </si>
  <si>
    <t>Liquidity And Going Concern Details Narrative Abstract</t>
  </si>
  <si>
    <t>Working capital deficit</t>
  </si>
  <si>
    <t>PROPERTY AND EQUIPMENT (Details) - USD ($)</t>
  </si>
  <si>
    <t>Subtotal</t>
  </si>
  <si>
    <t>Accumulated depreciation</t>
  </si>
  <si>
    <t>Tooling &amp; Testing Equipment [Member]</t>
  </si>
  <si>
    <t>Warehouse Equipment [Member]</t>
  </si>
  <si>
    <t>Furniture And Fixtures [Member]</t>
  </si>
  <si>
    <t>PROPERTY AND EQUIPMENT (Details Narrative) - USD ($)</t>
  </si>
  <si>
    <t>INTANGIBLE ASSETS (Details 1) - USD ($)</t>
  </si>
  <si>
    <t>Intangible Assets, gross</t>
  </si>
  <si>
    <t>Accumulated amortization</t>
  </si>
  <si>
    <t>Intangible Assets, net</t>
  </si>
  <si>
    <t>Total Intangible assets - gross</t>
  </si>
  <si>
    <t>Reacquired distribution rights</t>
  </si>
  <si>
    <t>Tradenames</t>
  </si>
  <si>
    <t>Total Intangible Assets</t>
  </si>
  <si>
    <t>Customer Relationships [Member]</t>
  </si>
  <si>
    <t>Estimated Life</t>
  </si>
  <si>
    <t>5 years</t>
  </si>
  <si>
    <t>Website [Member]</t>
  </si>
  <si>
    <t>4 years</t>
  </si>
  <si>
    <t>FDA Certification [Member]</t>
  </si>
  <si>
    <t>Patents [Member]</t>
  </si>
  <si>
    <t>Patents [Member] | Minimum [Member]</t>
  </si>
  <si>
    <t>6 years</t>
  </si>
  <si>
    <t>Patents [Member] | Maximum [Member]</t>
  </si>
  <si>
    <t>20 years</t>
  </si>
  <si>
    <t>Drawings, mechanical engineering and software [Member]</t>
  </si>
  <si>
    <t>INTANGIBLE ASSETS (Details 2)</t>
  </si>
  <si>
    <t>Sep. 30, 2018USD ($)</t>
  </si>
  <si>
    <t>Intangible Assets, Net (Excluding Goodwill) [Abstract]</t>
  </si>
  <si>
    <t>Thereafter</t>
  </si>
  <si>
    <t>INTANGIBLE ASSETS (Details Narrative) - USD ($)</t>
  </si>
  <si>
    <t>NOTES PAYABLE AND LOAN FACILITY (Details) - USD ($)</t>
  </si>
  <si>
    <t>Shareholder, convertible and contingent convertible notes</t>
  </si>
  <si>
    <t>Accrued interest</t>
  </si>
  <si>
    <t>Total notes and accrued interest</t>
  </si>
  <si>
    <t>Debt Discount</t>
  </si>
  <si>
    <t>Current maturities</t>
  </si>
  <si>
    <t>Total long-term debt</t>
  </si>
  <si>
    <t>NOTES PAYABLE AND LOAN FACILITY (Details 1) - USD ($)</t>
  </si>
  <si>
    <t>Jun. 25, 2018</t>
  </si>
  <si>
    <t>May 23, 2018</t>
  </si>
  <si>
    <t>Feb. 14, 2018</t>
  </si>
  <si>
    <t>Feb. 13, 2018</t>
  </si>
  <si>
    <t>Jan. 29, 2018</t>
  </si>
  <si>
    <t>Amount converted</t>
  </si>
  <si>
    <t>Convertible Notes Payable EMA [Member]</t>
  </si>
  <si>
    <t>Issue Date</t>
  </si>
  <si>
    <t>Jan. 29,
		2018</t>
  </si>
  <si>
    <t>Face Amount</t>
  </si>
  <si>
    <t>Interest Rate</t>
  </si>
  <si>
    <t>12.00%</t>
  </si>
  <si>
    <t>Maturity</t>
  </si>
  <si>
    <t>Jan. 29,
		2019</t>
  </si>
  <si>
    <t>Net Cash Proceeds</t>
  </si>
  <si>
    <t>Convertible Notes Payable Auctus [Member]</t>
  </si>
  <si>
    <t>Feb. 14,
		2018</t>
  </si>
  <si>
    <t>Nov. 14,
		2018</t>
  </si>
  <si>
    <t>Convertible Notes Payable FirstFire Global [Member]</t>
  </si>
  <si>
    <t>Feb. 13,
		2018</t>
  </si>
  <si>
    <t>5.00%</t>
  </si>
  <si>
    <t>Nov. 13,
		2018</t>
  </si>
  <si>
    <t>Convertible Notes Payable Power Up [Member]</t>
  </si>
  <si>
    <t>Jun. 25,
		2018</t>
  </si>
  <si>
    <t>May 23,
		2018</t>
  </si>
  <si>
    <t>Jun. 25,
		2019</t>
  </si>
  <si>
    <t>May 23,
		2019</t>
  </si>
  <si>
    <t>NOTES PAYABLE AND LOAN FACILITY (Details Narrative)</t>
  </si>
  <si>
    <t>Jul. 10, 2018shares</t>
  </si>
  <si>
    <t>Feb. 09, 2018USD ($)</t>
  </si>
  <si>
    <t>Sep. 30, 2018USD ($)$ / shares</t>
  </si>
  <si>
    <t>Sep. 30, 2017USD ($)</t>
  </si>
  <si>
    <t>Sep. 30, 2018USD ($)$ / sharesshares</t>
  </si>
  <si>
    <t>Dec. 31, 2017USD ($)</t>
  </si>
  <si>
    <t>Nov. 02, 2012USD ($)</t>
  </si>
  <si>
    <t>Number of Warrants granted | shares</t>
  </si>
  <si>
    <t>Amount of debt converted</t>
  </si>
  <si>
    <t>Interest expense</t>
  </si>
  <si>
    <t>Accrued interest payable</t>
  </si>
  <si>
    <t>Fidelity [Member]</t>
  </si>
  <si>
    <t>Credit Facility, Maximum Borrowing Capacity</t>
  </si>
  <si>
    <t>Credit Facility, interest rate</t>
  </si>
  <si>
    <t>4.50%</t>
  </si>
  <si>
    <t>Guarantee of credit facility by each investor</t>
  </si>
  <si>
    <t>Balloon payment</t>
  </si>
  <si>
    <t>CMA Investments, LLC [Member]</t>
  </si>
  <si>
    <t>Number of shares issued in escrow | shares</t>
  </si>
  <si>
    <t>Convertible Notes [Member]</t>
  </si>
  <si>
    <t>Number of closing price days</t>
  </si>
  <si>
    <t>Number of trailing days prior to conversion</t>
  </si>
  <si>
    <t>Contingent convertible promissory notes [Member]</t>
  </si>
  <si>
    <t>Debt face amount</t>
  </si>
  <si>
    <t>Debt stated interest rate</t>
  </si>
  <si>
    <t>Discount to stocks closing price in debt conversion</t>
  </si>
  <si>
    <t>50.00%</t>
  </si>
  <si>
    <t>35.00%</t>
  </si>
  <si>
    <t>Exercise price of warrants | $ / shares</t>
  </si>
  <si>
    <t>$ .40</t>
  </si>
  <si>
    <t>Contingent convertible promissory notes [Member] | Minimum [Member]</t>
  </si>
  <si>
    <t>Conversion Price | $ / shares</t>
  </si>
  <si>
    <t>Contingent convertible promissory notes [Member] | Maximum [Member]</t>
  </si>
  <si>
    <t>Contingent convertible promissory notes [Member] | Common Stock [Member]</t>
  </si>
  <si>
    <t>Shares issued upon conversion of debt | shares</t>
  </si>
  <si>
    <t>CMA Note [Member]</t>
  </si>
  <si>
    <t>Variable rate basis</t>
  </si>
  <si>
    <t>LIBOR</t>
  </si>
  <si>
    <t>Basis Spread on Variable Rate, During Period</t>
  </si>
  <si>
    <t>5.25%</t>
  </si>
  <si>
    <t>Debt, Interest Rate during period</t>
  </si>
  <si>
    <t>8.22%</t>
  </si>
  <si>
    <t>Debt, Weighted Average Interest Rate</t>
  </si>
  <si>
    <t>7.99%</t>
  </si>
  <si>
    <t>NOTES PAYABLE AND LOAN FACILITY (Details Narrative 1)</t>
  </si>
  <si>
    <t>Aug. 06, 2018USD ($)</t>
  </si>
  <si>
    <t>Jul. 17, 2018USD ($)</t>
  </si>
  <si>
    <t>Nov. 16, 2018USD ($)shares</t>
  </si>
  <si>
    <t>Sep. 30, 2018USD ($)shares</t>
  </si>
  <si>
    <t>Nov. 13, 2018USD ($)</t>
  </si>
  <si>
    <t>Sep. 14, 2018USD ($)</t>
  </si>
  <si>
    <t>Initial measurement of liabilities</t>
  </si>
  <si>
    <t>Debt amount converted to common stock</t>
  </si>
  <si>
    <t>Debt interest amount converted to common stock</t>
  </si>
  <si>
    <t>Number of shares issued in the conversion of debt (shares) | shares</t>
  </si>
  <si>
    <t>Subsequent Event [Member]</t>
  </si>
  <si>
    <t>Crown Bridge Partners, LLC [Member]</t>
  </si>
  <si>
    <t>Borrowing amount under financing agreement</t>
  </si>
  <si>
    <t>8.00%</t>
  </si>
  <si>
    <t>Debt issuance costs</t>
  </si>
  <si>
    <t>Debt amount, net of costs</t>
  </si>
  <si>
    <t>Debt discount (percent)</t>
  </si>
  <si>
    <t>10.00%</t>
  </si>
  <si>
    <t>Percent to stocks closing price in debt conversion</t>
  </si>
  <si>
    <t>65.00%</t>
  </si>
  <si>
    <t>Peak One Opportunity Fund, L.P. [Member]</t>
  </si>
  <si>
    <t>6.00%</t>
  </si>
  <si>
    <t>Peak One Opportunity Fund, L.P. [Member] | Subsequent Event [Member]</t>
  </si>
  <si>
    <t>DERIVTIVE LIABILITIES (Details) - USD ($)</t>
  </si>
  <si>
    <t>Balance, December 31, 2017</t>
  </si>
  <si>
    <t>Reclassification due to conversion</t>
  </si>
  <si>
    <t>Balance, September 30, 2018</t>
  </si>
  <si>
    <t>DERIVTIVE LIABILITIES (Details Narrative)</t>
  </si>
  <si>
    <t>STOCKHOLDERS' EQUITY (Details Narrative) - USD ($)</t>
  </si>
  <si>
    <t>Apr. 27, 2018</t>
  </si>
  <si>
    <t>Apr. 09, 2018</t>
  </si>
  <si>
    <t>Feb. 05, 2018</t>
  </si>
  <si>
    <t>Sep. 30, 2016</t>
  </si>
  <si>
    <t>May 02, 2013</t>
  </si>
  <si>
    <t>Mar. 31, 2018</t>
  </si>
  <si>
    <t>Jun. 30, 2018</t>
  </si>
  <si>
    <t>Mar. 28, 2018</t>
  </si>
  <si>
    <t>Allocated share based</t>
  </si>
  <si>
    <t>Accumulated dividends preferred stock</t>
  </si>
  <si>
    <t>Number of shares issuable upon conversion of preferrd stock</t>
  </si>
  <si>
    <t>Chief Executive Officer [Member]</t>
  </si>
  <si>
    <t>Common stock issued under employment agreement, shares</t>
  </si>
  <si>
    <t>10% Series A Cumulative Convertible Preferred Stock [Member]</t>
  </si>
  <si>
    <t>Preferred stock, shares in private placement offering</t>
  </si>
  <si>
    <t>Price per share</t>
  </si>
  <si>
    <t>Preferred stock value in private placement offering</t>
  </si>
  <si>
    <t>Preferred stock, dividend rate</t>
  </si>
  <si>
    <t>Preferred stock, stated conversion rate</t>
  </si>
  <si>
    <t>10% Series A Cumulative Convertible Preferred Stock [Member] | Additional Investment [Member]</t>
  </si>
  <si>
    <t>Additional investment lowering conversion price</t>
  </si>
  <si>
    <t>Convertible Promissory Notes [Member]</t>
  </si>
  <si>
    <t>Debt conversion discount rate</t>
  </si>
  <si>
    <t>Issuance of unsecured debt</t>
  </si>
  <si>
    <t>Interest rate of convertible promissory notes</t>
  </si>
  <si>
    <t>Consulting Agreement [Member]</t>
  </si>
  <si>
    <t>Common stock issued for services, shares</t>
  </si>
  <si>
    <t>Business Development Agreements [Member]</t>
  </si>
  <si>
    <t>Business Development Agreements [Member] | Anchor Group, LLC [Member]</t>
  </si>
  <si>
    <t>Blue Oar Consulting, LLC (Consulting Agreement ) [Member]</t>
  </si>
  <si>
    <t>SHARE-BASED COMPENSATION (Details) - Stock Options [Member] - $ / shares</t>
  </si>
  <si>
    <t>12 Months Ended</t>
  </si>
  <si>
    <t>Number of options:</t>
  </si>
  <si>
    <t>Number of Options outstanding, beginning</t>
  </si>
  <si>
    <t>Number of Options expired</t>
  </si>
  <si>
    <t>Number of Options outstanding, ending</t>
  </si>
  <si>
    <t>Number of Options exercisable</t>
  </si>
  <si>
    <t>Weighted Average Exercise Price:</t>
  </si>
  <si>
    <t>Options outstanding, beginning</t>
  </si>
  <si>
    <t>Option expired</t>
  </si>
  <si>
    <t>Options outstanding, ending</t>
  </si>
  <si>
    <t>Options exercisable</t>
  </si>
  <si>
    <t>Weighted Average Remaining Contractual Life (Years)</t>
  </si>
  <si>
    <t>Options outstanding</t>
  </si>
  <si>
    <t>4 years 1 month 6 days</t>
  </si>
  <si>
    <t>4 years 5 months 5 days</t>
  </si>
  <si>
    <t>5 years 3 months 15 days</t>
  </si>
  <si>
    <t>SHARE-BASED COMPENSATION (Details 1) - Warrant [Member]</t>
  </si>
  <si>
    <t>Expected Dividend Yield</t>
  </si>
  <si>
    <t>0.00%</t>
  </si>
  <si>
    <t>Expected Volatility in Stock Price</t>
  </si>
  <si>
    <t>309.69%</t>
  </si>
  <si>
    <t>Risk-Free Interest Rate</t>
  </si>
  <si>
    <t>3.05%</t>
  </si>
  <si>
    <t>Expected Life of Awards - Years</t>
  </si>
  <si>
    <t>6 years 10 months 10 days</t>
  </si>
  <si>
    <t>SHARE-BASED COMPENSATION (Details 2) - $ / shares</t>
  </si>
  <si>
    <t>Number of Warrant:</t>
  </si>
  <si>
    <t>Number of Warrants outstanding, beginning</t>
  </si>
  <si>
    <t>Number of Warrants granted</t>
  </si>
  <si>
    <t>Number of Warrants expired</t>
  </si>
  <si>
    <t>Number of Warrants outstanding, ending</t>
  </si>
  <si>
    <t>Number of Warrants exercisable</t>
  </si>
  <si>
    <t>Weighted average grant date fair value</t>
  </si>
  <si>
    <t>$ .05</t>
  </si>
  <si>
    <t>Warrant Weighted Average Exercise Price:</t>
  </si>
  <si>
    <t>Warrant outstanding, beginning</t>
  </si>
  <si>
    <t>Warrant granted</t>
  </si>
  <si>
    <t>Warrant expired</t>
  </si>
  <si>
    <t>.90</t>
  </si>
  <si>
    <t>Warrant outstanding, ending</t>
  </si>
  <si>
    <t>.08</t>
  </si>
  <si>
    <t>Warrant exercisable</t>
  </si>
  <si>
    <t>Weighted Average Remaining Contractual Life</t>
  </si>
  <si>
    <t>Warrant outstanding</t>
  </si>
  <si>
    <t>4 years 8 months 23 days</t>
  </si>
  <si>
    <t>6 years 1 month 6 days</t>
  </si>
  <si>
    <t>3 years 10 months 25 days</t>
  </si>
  <si>
    <t>SHARE-BASED COMPENSATION (Details Narrative) - USD ($)</t>
  </si>
  <si>
    <t>Apr. 30, 2009</t>
  </si>
  <si>
    <t>Jan. 01, 2004</t>
  </si>
  <si>
    <t>Unrecognized compensation cost for non-vested awards</t>
  </si>
  <si>
    <t>Period for recognizition of non-vested awards compensation cost</t>
  </si>
  <si>
    <t>Number of shares reserved for issuance</t>
  </si>
  <si>
    <t>Stock Option Plan [Member]</t>
  </si>
  <si>
    <t>Number of shares authorized under stock option plan</t>
  </si>
  <si>
    <t>Vesting period</t>
  </si>
  <si>
    <t>Exercisable period</t>
  </si>
  <si>
    <t>10 years</t>
  </si>
  <si>
    <t>ASSET PURCHASE (Details) - USD ($)</t>
  </si>
  <si>
    <t>May 07, 2018</t>
  </si>
  <si>
    <t>Apr. 18, 2018</t>
  </si>
  <si>
    <t>NHS Holdings LLC [Member]</t>
  </si>
  <si>
    <t>Inventory</t>
  </si>
  <si>
    <t>Property and equipment</t>
  </si>
  <si>
    <t>Intangible assets</t>
  </si>
  <si>
    <t>Net purchase (fair value of common stock issued)</t>
  </si>
  <si>
    <t>UV Flu [Member]</t>
  </si>
  <si>
    <t>ASSET PURCHASE (Details Narrative) - USD ($)</t>
  </si>
  <si>
    <t>NHS Holdings LLC [Member] | Restricted Stock [Member]</t>
  </si>
  <si>
    <t>Stock issued in acquisition</t>
  </si>
  <si>
    <t>Stock issued in acquisition (shares)</t>
  </si>
  <si>
    <t>Estimated useful life of intangibles</t>
  </si>
  <si>
    <t>Gross margin sale on royalty</t>
  </si>
  <si>
    <t>7.00%</t>
  </si>
  <si>
    <t>UV Flu [Member] | Asset Purchase Agreement [Member]</t>
  </si>
  <si>
    <t>Common stock held by consenting shareholders (percent)</t>
  </si>
  <si>
    <t>52.80%</t>
  </si>
  <si>
    <t>Common stock held by consenting shareholders (shares)</t>
  </si>
  <si>
    <t>RELATED PARTY TRANSACTIONS (Details Narrative)</t>
  </si>
  <si>
    <t>Designcenters [Member]</t>
  </si>
  <si>
    <t>SUBSEQUENT EVENTS (Details Narrative)</t>
  </si>
  <si>
    <t>2 Months Ended</t>
  </si>
  <si>
    <t>Nov. 19, 2018USD ($)shares</t>
  </si>
  <si>
    <t>Sep. 30, 2018shares</t>
  </si>
  <si>
    <t>Dec. 31, 2017shares</t>
  </si>
  <si>
    <t>Authorized preferred stock (shares)</t>
  </si>
  <si>
    <t>Shares issued in conversion of convertible notes</t>
  </si>
  <si>
    <t>Authorization to raise capital by future issuance of convertible notes | $</t>
  </si>
  <si>
    <t>Amount of convertible note to be issued to acquire Fluid Energy | $</t>
  </si>
  <si>
    <t>Subsequent Event [Member] | CMA Note [Member]</t>
  </si>
  <si>
    <t>Number of shares held in escrow</t>
  </si>
  <si>
    <t>Subsequent Event [Member] | Minimum [Member]</t>
  </si>
  <si>
    <t>Reverse stock split ratio</t>
  </si>
  <si>
    <t>Acquisition of entity ownership interest</t>
  </si>
  <si>
    <t>58.00%</t>
  </si>
  <si>
    <t>Subsequent Event [Member] | Maximum [Member]</t>
  </si>
  <si>
    <t>100.00%</t>
  </si>
  <si>
    <t>Subsequent Event [Member] | Preferred Class A [Member]</t>
  </si>
  <si>
    <t>Redemption amount of preferred stock | $</t>
  </si>
  <si>
    <t>Number of shares of preferred stock redeemable</t>
  </si>
  <si>
    <t>Number of shares of preferred stock not redeemable</t>
  </si>
  <si>
    <t>Percent of voting approval</t>
  </si>
  <si>
    <t>40.00%</t>
  </si>
  <si>
    <t>Guaranty of debt | $</t>
  </si>
  <si>
    <t>Subsequent Event [Member] | Preferred Class B [Member]</t>
  </si>
  <si>
    <t>20.00%</t>
  </si>
  <si>
    <t>Subsequent Event [Member] | Preferred Class 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80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12257582</v>
      </c>
    </row>
    <row r="14" spans="1:3">
      <c r="A14" s="4" t="s">
        <v>23</v>
      </c>
      <c r="B14" s="6" t="s">
        <v>24</v>
      </c>
    </row>
    <row r="15" spans="1:3">
      <c r="A15" s="4" t="s">
        <v>25</v>
      </c>
      <c r="B15" s="5" t="n">
        <v>2018</v>
      </c>
    </row>
    <row r="16" spans="1:3">
      <c r="A16" s="4" t="s">
        <v>26</v>
      </c>
      <c r="B16" s="4" t="s">
        <v>1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30</v>
      </c>
    </row>
    <row r="4" spans="1:2">
      <c r="A4" s="4" t="s">
        <v>163</v>
      </c>
      <c r="B4" s="4" t="s">
        <v>164</v>
      </c>
    </row>
    <row r="5" spans="1:2">
      <c r="A5" s="4" t="s">
        <v>165</v>
      </c>
      <c r="B5" s="4" t="s">
        <v>166</v>
      </c>
    </row>
    <row r="6" spans="1:2">
      <c r="A6" s="4" t="s">
        <v>167</v>
      </c>
      <c r="B6" s="4" t="s">
        <v>166</v>
      </c>
    </row>
    <row r="7" spans="1:2">
      <c r="A7" s="4" t="s">
        <v>168</v>
      </c>
      <c r="B7" s="4" t="s">
        <v>169</v>
      </c>
    </row>
    <row r="8" spans="1:2">
      <c r="A8" s="4" t="s">
        <v>170</v>
      </c>
      <c r="B8" s="4" t="s">
        <v>171</v>
      </c>
    </row>
    <row r="9" spans="1:2">
      <c r="A9" s="4" t="s">
        <v>34</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1192</v>
      </c>
      <c r="C3" s="7" t="n">
        <v>13502</v>
      </c>
    </row>
    <row r="4" spans="1:3">
      <c r="A4" s="4" t="s">
        <v>33</v>
      </c>
      <c r="B4" s="5" t="n">
        <v>83117</v>
      </c>
      <c r="C4" s="5" t="n">
        <v>3963</v>
      </c>
    </row>
    <row r="5" spans="1:3">
      <c r="A5" s="4" t="s">
        <v>34</v>
      </c>
      <c r="B5" s="5" t="n">
        <v>432456</v>
      </c>
    </row>
    <row r="6" spans="1:3">
      <c r="A6" s="4" t="s">
        <v>35</v>
      </c>
      <c r="B6" s="5" t="n">
        <v>160950</v>
      </c>
      <c r="C6" s="5" t="n">
        <v>166091</v>
      </c>
    </row>
    <row r="7" spans="1:3">
      <c r="A7" s="4" t="s">
        <v>36</v>
      </c>
      <c r="B7" s="5" t="n">
        <v>867715</v>
      </c>
      <c r="C7" s="5" t="n">
        <v>183556</v>
      </c>
    </row>
    <row r="8" spans="1:3">
      <c r="A8" s="4" t="s">
        <v>37</v>
      </c>
      <c r="B8" s="5" t="n">
        <v>311141</v>
      </c>
      <c r="C8" s="5" t="n">
        <v>0</v>
      </c>
    </row>
    <row r="9" spans="1:3">
      <c r="A9" s="3" t="s">
        <v>38</v>
      </c>
    </row>
    <row r="10" spans="1:3">
      <c r="A10" s="4" t="s">
        <v>39</v>
      </c>
      <c r="B10" s="5" t="n">
        <v>2228663</v>
      </c>
      <c r="C10" s="5" t="n">
        <v>123882</v>
      </c>
    </row>
    <row r="11" spans="1:3">
      <c r="A11" s="4" t="s">
        <v>40</v>
      </c>
      <c r="B11" s="5" t="n">
        <v>3407519</v>
      </c>
      <c r="C11" s="5" t="n">
        <v>307438</v>
      </c>
    </row>
    <row r="12" spans="1:3">
      <c r="A12" s="3" t="s">
        <v>41</v>
      </c>
    </row>
    <row r="13" spans="1:3">
      <c r="A13" s="4" t="s">
        <v>42</v>
      </c>
      <c r="B13" s="4" t="s">
        <v>43</v>
      </c>
      <c r="C13" s="5" t="n">
        <v>1499875</v>
      </c>
    </row>
    <row r="14" spans="1:3">
      <c r="A14" s="4" t="s">
        <v>44</v>
      </c>
      <c r="B14" s="5" t="n">
        <v>585287</v>
      </c>
      <c r="C14" s="5" t="n">
        <v>468906</v>
      </c>
    </row>
    <row r="15" spans="1:3">
      <c r="A15" s="4" t="s">
        <v>45</v>
      </c>
      <c r="B15" s="5" t="n">
        <v>421051</v>
      </c>
      <c r="C15" s="5" t="n">
        <v>19355</v>
      </c>
    </row>
    <row r="16" spans="1:3">
      <c r="A16" s="4" t="s">
        <v>46</v>
      </c>
      <c r="B16" s="5" t="n">
        <v>404297</v>
      </c>
      <c r="C16" s="5" t="n">
        <v>674990</v>
      </c>
    </row>
    <row r="17" spans="1:3">
      <c r="A17" s="4" t="s">
        <v>47</v>
      </c>
      <c r="B17" s="5" t="n">
        <v>146750</v>
      </c>
      <c r="C17" s="5" t="n">
        <v>294995</v>
      </c>
    </row>
    <row r="18" spans="1:3">
      <c r="A18" s="4" t="s">
        <v>48</v>
      </c>
      <c r="B18" s="5" t="n">
        <v>296241</v>
      </c>
    </row>
    <row r="19" spans="1:3">
      <c r="A19" s="4" t="s">
        <v>49</v>
      </c>
      <c r="B19" s="5" t="n">
        <v>1853626</v>
      </c>
      <c r="C19" s="5" t="n">
        <v>2958121</v>
      </c>
    </row>
    <row r="20" spans="1:3">
      <c r="A20" s="3" t="s">
        <v>50</v>
      </c>
    </row>
    <row r="21" spans="1:3">
      <c r="A21" s="4" t="s">
        <v>51</v>
      </c>
      <c r="B21" s="5" t="n">
        <v>500000</v>
      </c>
    </row>
    <row r="22" spans="1:3">
      <c r="A22" s="4" t="s">
        <v>52</v>
      </c>
      <c r="B22" s="5" t="n">
        <v>1499875</v>
      </c>
    </row>
    <row r="23" spans="1:3">
      <c r="A23" s="4" t="s">
        <v>53</v>
      </c>
      <c r="B23" s="5" t="n">
        <v>95000</v>
      </c>
      <c r="C23" s="5" t="n">
        <v>206683</v>
      </c>
    </row>
    <row r="24" spans="1:3">
      <c r="A24" s="4" t="s">
        <v>54</v>
      </c>
      <c r="B24" s="5" t="n">
        <v>2094875</v>
      </c>
      <c r="C24" s="5" t="n">
        <v>206683</v>
      </c>
    </row>
    <row r="25" spans="1:3">
      <c r="A25" s="4" t="s">
        <v>55</v>
      </c>
      <c r="B25" s="5" t="n">
        <v>3948501</v>
      </c>
      <c r="C25" s="5" t="n">
        <v>3164804</v>
      </c>
    </row>
    <row r="26" spans="1:3">
      <c r="A26" s="3" t="s">
        <v>56</v>
      </c>
    </row>
    <row r="27" spans="1:3">
      <c r="A27" s="4" t="s">
        <v>57</v>
      </c>
      <c r="B27" s="5" t="n">
        <v>1</v>
      </c>
      <c r="C27" s="5" t="n">
        <v>1</v>
      </c>
    </row>
    <row r="28" spans="1:3">
      <c r="A28" s="4" t="s">
        <v>58</v>
      </c>
      <c r="B28" s="5" t="n">
        <v>27297</v>
      </c>
      <c r="C28" s="5" t="n">
        <v>13280</v>
      </c>
    </row>
    <row r="29" spans="1:3">
      <c r="A29" s="4" t="s">
        <v>59</v>
      </c>
      <c r="B29" s="5" t="n">
        <v>30751118</v>
      </c>
      <c r="C29" s="5" t="n">
        <v>25128476</v>
      </c>
    </row>
    <row r="30" spans="1:3">
      <c r="A30" s="4" t="s">
        <v>60</v>
      </c>
      <c r="B30" s="5" t="n">
        <v>-31319398</v>
      </c>
      <c r="C30" s="5" t="n">
        <v>-27999123</v>
      </c>
    </row>
    <row r="31" spans="1:3">
      <c r="A31" s="4" t="s">
        <v>61</v>
      </c>
      <c r="B31" s="5" t="n">
        <v>-540982</v>
      </c>
      <c r="C31" s="5" t="n">
        <v>-2857366</v>
      </c>
    </row>
    <row r="32" spans="1:3">
      <c r="A32" s="4" t="s">
        <v>62</v>
      </c>
      <c r="B32" s="7" t="n">
        <v>3407519</v>
      </c>
      <c r="C32" s="7" t="n">
        <v>307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9</v>
      </c>
      <c r="B1" s="2" t="s">
        <v>74</v>
      </c>
      <c r="D1" s="2" t="s">
        <v>1</v>
      </c>
    </row>
    <row r="2" spans="1:6">
      <c r="B2" s="2" t="s">
        <v>2</v>
      </c>
      <c r="C2" s="2" t="s">
        <v>75</v>
      </c>
      <c r="D2" s="2" t="s">
        <v>2</v>
      </c>
      <c r="E2" s="2" t="s">
        <v>75</v>
      </c>
      <c r="F2" s="2" t="s">
        <v>30</v>
      </c>
    </row>
    <row r="3" spans="1:6">
      <c r="A3" s="4" t="s">
        <v>210</v>
      </c>
      <c r="B3" s="7" t="n">
        <v>432000</v>
      </c>
      <c r="D3" s="7" t="n">
        <v>432000</v>
      </c>
      <c r="F3" s="7" t="n">
        <v>0</v>
      </c>
    </row>
    <row r="4" spans="1:6">
      <c r="A4" s="4" t="s">
        <v>177</v>
      </c>
      <c r="B4" s="7" t="n">
        <v>18000</v>
      </c>
      <c r="C4" s="7" t="n">
        <v>2000</v>
      </c>
      <c r="D4" s="7" t="n">
        <v>52000</v>
      </c>
      <c r="E4" s="7" t="n">
        <v>3000</v>
      </c>
    </row>
    <row r="5" spans="1:6">
      <c r="A5" s="4" t="s">
        <v>211</v>
      </c>
    </row>
    <row r="6" spans="1:6">
      <c r="A6" s="4" t="s">
        <v>212</v>
      </c>
      <c r="D6" s="4" t="s">
        <v>213</v>
      </c>
    </row>
    <row r="7" spans="1:6">
      <c r="A7" s="4" t="s">
        <v>214</v>
      </c>
    </row>
    <row r="8" spans="1:6">
      <c r="A8" s="4" t="s">
        <v>212</v>
      </c>
      <c r="D8" s="4" t="s">
        <v>215</v>
      </c>
    </row>
    <row r="9" spans="1:6">
      <c r="A9" s="4" t="s">
        <v>216</v>
      </c>
    </row>
    <row r="10" spans="1:6">
      <c r="A10" s="4" t="s">
        <v>217</v>
      </c>
      <c r="D10" s="5" t="n">
        <v>7498271</v>
      </c>
      <c r="E10" s="5" t="n">
        <v>8298271</v>
      </c>
    </row>
    <row r="11" spans="1:6">
      <c r="A11" s="4" t="s">
        <v>218</v>
      </c>
    </row>
    <row r="12" spans="1:6">
      <c r="A12" s="4" t="s">
        <v>217</v>
      </c>
      <c r="D12" s="5" t="n">
        <v>14831069</v>
      </c>
      <c r="E12" s="5" t="n">
        <v>1646958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19</v>
      </c>
      <c r="B1" s="2" t="s">
        <v>2</v>
      </c>
      <c r="C1" s="2" t="s">
        <v>30</v>
      </c>
      <c r="D1" s="2" t="s">
        <v>75</v>
      </c>
      <c r="E1" s="2" t="s">
        <v>220</v>
      </c>
    </row>
    <row r="2" spans="1:5">
      <c r="A2" s="3" t="s">
        <v>221</v>
      </c>
    </row>
    <row r="3" spans="1:5">
      <c r="A3" s="4" t="s">
        <v>32</v>
      </c>
      <c r="B3" s="7" t="n">
        <v>191192</v>
      </c>
      <c r="C3" s="7" t="n">
        <v>13502</v>
      </c>
      <c r="D3" s="7" t="n">
        <v>6651</v>
      </c>
      <c r="E3" s="7" t="n">
        <v>36282</v>
      </c>
    </row>
    <row r="4" spans="1:5">
      <c r="A4" s="4" t="s">
        <v>222</v>
      </c>
      <c r="B4" s="5" t="n">
        <v>986000</v>
      </c>
    </row>
    <row r="5" spans="1:5">
      <c r="A5" s="4" t="s">
        <v>60</v>
      </c>
      <c r="B5" s="7" t="n">
        <v>-31319398</v>
      </c>
      <c r="C5" s="7" t="n">
        <v>-279991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3</v>
      </c>
      <c r="B1" s="2" t="s">
        <v>2</v>
      </c>
      <c r="C1" s="2" t="s">
        <v>30</v>
      </c>
    </row>
    <row r="2" spans="1:3">
      <c r="A2" s="4" t="s">
        <v>224</v>
      </c>
      <c r="B2" s="7" t="n">
        <v>349522</v>
      </c>
      <c r="C2" s="7" t="n">
        <v>8522</v>
      </c>
    </row>
    <row r="3" spans="1:3">
      <c r="A3" s="4" t="s">
        <v>225</v>
      </c>
      <c r="B3" s="5" t="n">
        <v>-38381</v>
      </c>
      <c r="C3" s="5" t="n">
        <v>-8522</v>
      </c>
    </row>
    <row r="4" spans="1:3">
      <c r="A4" s="4" t="s">
        <v>37</v>
      </c>
      <c r="B4" s="5" t="n">
        <v>311141</v>
      </c>
      <c r="C4" s="5" t="n">
        <v>0</v>
      </c>
    </row>
    <row r="5" spans="1:3">
      <c r="A5" s="4" t="s">
        <v>226</v>
      </c>
    </row>
    <row r="6" spans="1:3">
      <c r="A6" s="4" t="s">
        <v>224</v>
      </c>
      <c r="B6" s="5" t="n">
        <v>319000</v>
      </c>
    </row>
    <row r="7" spans="1:3">
      <c r="A7" s="4" t="s">
        <v>227</v>
      </c>
    </row>
    <row r="8" spans="1:3">
      <c r="A8" s="4" t="s">
        <v>224</v>
      </c>
      <c r="B8" s="5" t="n">
        <v>22000</v>
      </c>
    </row>
    <row r="9" spans="1:3">
      <c r="A9" s="4" t="s">
        <v>228</v>
      </c>
    </row>
    <row r="10" spans="1:3">
      <c r="A10" s="4" t="s">
        <v>224</v>
      </c>
      <c r="B10" s="7" t="n">
        <v>8522</v>
      </c>
      <c r="C10" s="7" t="n">
        <v>85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29</v>
      </c>
      <c r="B1" s="2" t="s">
        <v>74</v>
      </c>
      <c r="C1" s="2" t="s">
        <v>1</v>
      </c>
    </row>
    <row r="2" spans="1:4">
      <c r="B2" s="2" t="s">
        <v>2</v>
      </c>
      <c r="C2" s="2" t="s">
        <v>2</v>
      </c>
      <c r="D2" s="2" t="s">
        <v>75</v>
      </c>
    </row>
    <row r="3" spans="1:4">
      <c r="A3" s="3" t="s">
        <v>136</v>
      </c>
    </row>
    <row r="4" spans="1:4">
      <c r="A4" s="4" t="s">
        <v>100</v>
      </c>
      <c r="B4" s="7" t="n">
        <v>3465</v>
      </c>
      <c r="C4" s="7" t="n">
        <v>29859</v>
      </c>
      <c r="D4" s="4" t="s">
        <v>4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v>
      </c>
      <c r="B1" s="2" t="s">
        <v>2</v>
      </c>
      <c r="C1" s="2" t="s">
        <v>30</v>
      </c>
    </row>
    <row r="2" spans="1:3">
      <c r="A2" s="3" t="s">
        <v>64</v>
      </c>
    </row>
    <row r="3" spans="1:3">
      <c r="A3" s="4" t="s">
        <v>65</v>
      </c>
      <c r="B3" s="8" t="n">
        <v>0.0001</v>
      </c>
      <c r="C3" s="8" t="n">
        <v>0.0001</v>
      </c>
    </row>
    <row r="4" spans="1:3">
      <c r="A4" s="4" t="s">
        <v>66</v>
      </c>
      <c r="B4" s="5" t="n">
        <v>15000000</v>
      </c>
      <c r="C4" s="5" t="n">
        <v>15000000</v>
      </c>
    </row>
    <row r="5" spans="1:3">
      <c r="A5" s="4" t="s">
        <v>67</v>
      </c>
      <c r="B5" s="5" t="n">
        <v>13828</v>
      </c>
      <c r="C5" s="5" t="n">
        <v>13828</v>
      </c>
    </row>
    <row r="6" spans="1:3">
      <c r="A6" s="4" t="s">
        <v>68</v>
      </c>
      <c r="B6" s="5" t="n">
        <v>13828</v>
      </c>
      <c r="C6" s="5" t="n">
        <v>13828</v>
      </c>
    </row>
    <row r="7" spans="1:3">
      <c r="A7" s="4" t="s">
        <v>69</v>
      </c>
      <c r="B7" s="8" t="n">
        <v>0.0001</v>
      </c>
      <c r="C7" s="8" t="n">
        <v>0.0001</v>
      </c>
    </row>
    <row r="8" spans="1:3">
      <c r="A8" s="4" t="s">
        <v>70</v>
      </c>
      <c r="B8" s="5" t="n">
        <v>600000000</v>
      </c>
      <c r="C8" s="5" t="n">
        <v>600000000</v>
      </c>
    </row>
    <row r="9" spans="1:3">
      <c r="A9" s="4" t="s">
        <v>71</v>
      </c>
      <c r="B9" s="5" t="n">
        <v>272969463</v>
      </c>
      <c r="C9" s="5" t="n">
        <v>132809218</v>
      </c>
    </row>
    <row r="10" spans="1:3">
      <c r="A10" s="4" t="s">
        <v>72</v>
      </c>
      <c r="B10" s="5" t="n">
        <v>272969463</v>
      </c>
      <c r="C10" s="5" t="n">
        <v>13280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30</v>
      </c>
      <c r="B1" s="2" t="s">
        <v>1</v>
      </c>
    </row>
    <row r="2" spans="1:3">
      <c r="B2" s="2" t="s">
        <v>2</v>
      </c>
      <c r="C2" s="2" t="s">
        <v>30</v>
      </c>
    </row>
    <row r="3" spans="1:3">
      <c r="A3" s="4" t="s">
        <v>231</v>
      </c>
      <c r="B3" s="7" t="n">
        <v>1710964</v>
      </c>
    </row>
    <row r="4" spans="1:3">
      <c r="A4" s="4" t="s">
        <v>232</v>
      </c>
      <c r="B4" s="5" t="n">
        <v>250394</v>
      </c>
    </row>
    <row r="5" spans="1:3">
      <c r="A5" s="4" t="s">
        <v>233</v>
      </c>
      <c r="B5" s="5" t="n">
        <v>1460570</v>
      </c>
    </row>
    <row r="6" spans="1:3">
      <c r="A6" s="4" t="s">
        <v>234</v>
      </c>
      <c r="B6" s="5" t="n">
        <v>2479057</v>
      </c>
    </row>
    <row r="7" spans="1:3">
      <c r="A7" s="4" t="s">
        <v>235</v>
      </c>
      <c r="B7" s="5" t="n">
        <v>481341</v>
      </c>
    </row>
    <row r="8" spans="1:3">
      <c r="A8" s="4" t="s">
        <v>236</v>
      </c>
      <c r="B8" s="5" t="n">
        <v>286752</v>
      </c>
    </row>
    <row r="9" spans="1:3">
      <c r="A9" s="4" t="s">
        <v>237</v>
      </c>
      <c r="B9" s="5" t="n">
        <v>2228663</v>
      </c>
      <c r="C9" s="7" t="n">
        <v>123882</v>
      </c>
    </row>
    <row r="10" spans="1:3">
      <c r="A10" s="4" t="s">
        <v>238</v>
      </c>
    </row>
    <row r="11" spans="1:3">
      <c r="A11" s="4" t="s">
        <v>231</v>
      </c>
      <c r="B11" s="5" t="n">
        <v>250000</v>
      </c>
    </row>
    <row r="12" spans="1:3">
      <c r="A12" s="4" t="s">
        <v>232</v>
      </c>
      <c r="B12" s="5" t="n">
        <v>22917</v>
      </c>
    </row>
    <row r="13" spans="1:3">
      <c r="A13" s="4" t="s">
        <v>233</v>
      </c>
      <c r="B13" s="7" t="n">
        <v>227083</v>
      </c>
    </row>
    <row r="14" spans="1:3">
      <c r="A14" s="4" t="s">
        <v>239</v>
      </c>
      <c r="B14" s="4" t="s">
        <v>240</v>
      </c>
    </row>
    <row r="15" spans="1:3">
      <c r="A15" s="4" t="s">
        <v>241</v>
      </c>
    </row>
    <row r="16" spans="1:3">
      <c r="A16" s="4" t="s">
        <v>231</v>
      </c>
      <c r="B16" s="7" t="n">
        <v>156000</v>
      </c>
    </row>
    <row r="17" spans="1:3">
      <c r="A17" s="4" t="s">
        <v>232</v>
      </c>
      <c r="B17" s="5" t="n">
        <v>14625</v>
      </c>
    </row>
    <row r="18" spans="1:3">
      <c r="A18" s="4" t="s">
        <v>233</v>
      </c>
      <c r="B18" s="7" t="n">
        <v>141375</v>
      </c>
    </row>
    <row r="19" spans="1:3">
      <c r="A19" s="4" t="s">
        <v>239</v>
      </c>
      <c r="B19" s="4" t="s">
        <v>242</v>
      </c>
    </row>
    <row r="20" spans="1:3">
      <c r="A20" s="4" t="s">
        <v>243</v>
      </c>
    </row>
    <row r="21" spans="1:3">
      <c r="A21" s="4" t="s">
        <v>231</v>
      </c>
      <c r="B21" s="7" t="n">
        <v>650000</v>
      </c>
    </row>
    <row r="22" spans="1:3">
      <c r="A22" s="4" t="s">
        <v>232</v>
      </c>
      <c r="B22" s="5" t="n">
        <v>48750</v>
      </c>
    </row>
    <row r="23" spans="1:3">
      <c r="A23" s="4" t="s">
        <v>233</v>
      </c>
      <c r="B23" s="7" t="n">
        <v>601250</v>
      </c>
    </row>
    <row r="24" spans="1:3">
      <c r="A24" s="4" t="s">
        <v>239</v>
      </c>
      <c r="B24" s="4" t="s">
        <v>240</v>
      </c>
    </row>
    <row r="25" spans="1:3">
      <c r="A25" s="4" t="s">
        <v>244</v>
      </c>
    </row>
    <row r="26" spans="1:3">
      <c r="A26" s="4" t="s">
        <v>231</v>
      </c>
      <c r="B26" s="7" t="n">
        <v>440294</v>
      </c>
    </row>
    <row r="27" spans="1:3">
      <c r="A27" s="4" t="s">
        <v>232</v>
      </c>
      <c r="B27" s="5" t="n">
        <v>148001</v>
      </c>
    </row>
    <row r="28" spans="1:3">
      <c r="A28" s="4" t="s">
        <v>233</v>
      </c>
      <c r="B28" s="7" t="n">
        <v>292293</v>
      </c>
    </row>
    <row r="29" spans="1:3">
      <c r="A29" s="4" t="s">
        <v>245</v>
      </c>
    </row>
    <row r="30" spans="1:3">
      <c r="A30" s="4" t="s">
        <v>239</v>
      </c>
      <c r="B30" s="4" t="s">
        <v>246</v>
      </c>
    </row>
    <row r="31" spans="1:3">
      <c r="A31" s="4" t="s">
        <v>247</v>
      </c>
    </row>
    <row r="32" spans="1:3">
      <c r="A32" s="4" t="s">
        <v>239</v>
      </c>
      <c r="B32" s="4" t="s">
        <v>248</v>
      </c>
    </row>
    <row r="33" spans="1:3">
      <c r="A33" s="4" t="s">
        <v>249</v>
      </c>
    </row>
    <row r="34" spans="1:3">
      <c r="A34" s="4" t="s">
        <v>231</v>
      </c>
      <c r="B34" s="7" t="n">
        <v>214670</v>
      </c>
    </row>
    <row r="35" spans="1:3">
      <c r="A35" s="4" t="s">
        <v>232</v>
      </c>
      <c r="B35" s="5" t="n">
        <v>16101</v>
      </c>
    </row>
    <row r="36" spans="1:3">
      <c r="A36" s="4" t="s">
        <v>233</v>
      </c>
      <c r="B36" s="7" t="n">
        <v>198569</v>
      </c>
    </row>
    <row r="37" spans="1:3">
      <c r="A37" s="4" t="s">
        <v>239</v>
      </c>
      <c r="B37"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50</v>
      </c>
      <c r="B1" s="2" t="s">
        <v>251</v>
      </c>
    </row>
    <row r="2" spans="1:2">
      <c r="A2" s="3" t="s">
        <v>252</v>
      </c>
    </row>
    <row r="3" spans="1:2">
      <c r="A3" s="5" t="n">
        <v>2019</v>
      </c>
      <c r="B3" s="7" t="n">
        <v>310947</v>
      </c>
    </row>
    <row r="4" spans="1:2">
      <c r="A4" s="5" t="n">
        <v>2020</v>
      </c>
      <c r="B4" s="5" t="n">
        <v>310947</v>
      </c>
    </row>
    <row r="5" spans="1:2">
      <c r="A5" s="5" t="n">
        <v>2021</v>
      </c>
      <c r="B5" s="5" t="n">
        <v>310947</v>
      </c>
    </row>
    <row r="6" spans="1:2">
      <c r="A6" s="5" t="n">
        <v>2022</v>
      </c>
      <c r="B6" s="5" t="n">
        <v>296322</v>
      </c>
    </row>
    <row r="7" spans="1:2">
      <c r="A7" s="5" t="n">
        <v>2023</v>
      </c>
      <c r="B7" s="5" t="n">
        <v>184129</v>
      </c>
    </row>
    <row r="8" spans="1:2">
      <c r="A8" s="4" t="s">
        <v>253</v>
      </c>
      <c r="B8" s="7" t="n">
        <v>47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4</v>
      </c>
      <c r="B1" s="2" t="s">
        <v>74</v>
      </c>
      <c r="D1" s="2" t="s">
        <v>1</v>
      </c>
    </row>
    <row r="2" spans="1:5">
      <c r="B2" s="2" t="s">
        <v>2</v>
      </c>
      <c r="C2" s="2" t="s">
        <v>75</v>
      </c>
      <c r="D2" s="2" t="s">
        <v>2</v>
      </c>
      <c r="E2" s="2" t="s">
        <v>75</v>
      </c>
    </row>
    <row r="3" spans="1:5">
      <c r="A3" s="3" t="s">
        <v>139</v>
      </c>
    </row>
    <row r="4" spans="1:5">
      <c r="A4" s="4" t="s">
        <v>101</v>
      </c>
      <c r="B4" s="7" t="n">
        <v>70862</v>
      </c>
      <c r="C4" s="7" t="n">
        <v>3920</v>
      </c>
      <c r="D4" s="7" t="n">
        <v>126653</v>
      </c>
      <c r="E4" s="7" t="n">
        <v>117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55</v>
      </c>
      <c r="B1" s="2" t="s">
        <v>2</v>
      </c>
      <c r="C1" s="2" t="s">
        <v>30</v>
      </c>
      <c r="D1" s="2" t="s">
        <v>75</v>
      </c>
    </row>
    <row r="2" spans="1:4">
      <c r="A2" s="3" t="s">
        <v>142</v>
      </c>
    </row>
    <row r="3" spans="1:4">
      <c r="A3" s="4" t="s">
        <v>256</v>
      </c>
      <c r="B3" s="7" t="n">
        <v>860669</v>
      </c>
      <c r="C3" s="7" t="n">
        <v>881673</v>
      </c>
    </row>
    <row r="4" spans="1:4">
      <c r="A4" s="4" t="s">
        <v>257</v>
      </c>
      <c r="B4" s="5" t="n">
        <v>25307</v>
      </c>
      <c r="C4" s="5" t="n">
        <v>294995</v>
      </c>
    </row>
    <row r="5" spans="1:4">
      <c r="A5" s="4" t="s">
        <v>258</v>
      </c>
      <c r="B5" s="5" t="n">
        <v>885976</v>
      </c>
      <c r="C5" s="5" t="n">
        <v>1176668</v>
      </c>
    </row>
    <row r="6" spans="1:4">
      <c r="A6" s="4" t="s">
        <v>257</v>
      </c>
      <c r="B6" s="5" t="n">
        <v>-9000</v>
      </c>
      <c r="C6" s="5" t="n">
        <v>-294995</v>
      </c>
      <c r="D6" s="7" t="n">
        <v>-8100</v>
      </c>
    </row>
    <row r="7" spans="1:4">
      <c r="A7" s="4" t="s">
        <v>259</v>
      </c>
      <c r="B7" s="5" t="n">
        <v>-180686</v>
      </c>
    </row>
    <row r="8" spans="1:4">
      <c r="A8" s="4" t="s">
        <v>260</v>
      </c>
      <c r="B8" s="5" t="n">
        <v>-100000</v>
      </c>
      <c r="C8" s="5" t="n">
        <v>-674990</v>
      </c>
    </row>
    <row r="9" spans="1:4">
      <c r="A9" s="4" t="s">
        <v>261</v>
      </c>
      <c r="B9" s="7" t="n">
        <v>95000</v>
      </c>
      <c r="C9" s="7" t="n">
        <v>2066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6"/>
    <col customWidth="1" max="5" min="5" width="16"/>
    <col customWidth="1" max="6" min="6" width="16"/>
    <col customWidth="1" max="7" min="7" width="14"/>
  </cols>
  <sheetData>
    <row r="1" spans="1:7">
      <c r="A1" s="1" t="s">
        <v>262</v>
      </c>
      <c r="B1" s="2" t="s">
        <v>263</v>
      </c>
      <c r="C1" s="2" t="s">
        <v>264</v>
      </c>
      <c r="D1" s="2" t="s">
        <v>265</v>
      </c>
      <c r="E1" s="2" t="s">
        <v>266</v>
      </c>
      <c r="F1" s="2" t="s">
        <v>267</v>
      </c>
      <c r="G1" s="2" t="s">
        <v>2</v>
      </c>
    </row>
    <row r="2" spans="1:7">
      <c r="A2" s="4" t="s">
        <v>268</v>
      </c>
      <c r="G2" s="7" t="n">
        <v>230000</v>
      </c>
    </row>
    <row r="3" spans="1:7">
      <c r="A3" s="4" t="s">
        <v>269</v>
      </c>
    </row>
    <row r="4" spans="1:7">
      <c r="A4" s="4" t="s">
        <v>270</v>
      </c>
      <c r="F4" s="4" t="s">
        <v>271</v>
      </c>
    </row>
    <row r="5" spans="1:7">
      <c r="A5" s="4" t="s">
        <v>272</v>
      </c>
      <c r="F5" s="7" t="n">
        <v>80000</v>
      </c>
    </row>
    <row r="6" spans="1:7">
      <c r="A6" s="4" t="s">
        <v>273</v>
      </c>
      <c r="F6" s="4" t="s">
        <v>274</v>
      </c>
    </row>
    <row r="7" spans="1:7">
      <c r="A7" s="4" t="s">
        <v>275</v>
      </c>
      <c r="F7" s="4" t="s">
        <v>276</v>
      </c>
    </row>
    <row r="8" spans="1:7">
      <c r="A8" s="4" t="s">
        <v>277</v>
      </c>
      <c r="F8" s="7" t="n">
        <v>72300</v>
      </c>
    </row>
    <row r="9" spans="1:7">
      <c r="A9" s="4" t="s">
        <v>268</v>
      </c>
      <c r="F9" s="7" t="n">
        <v>24640</v>
      </c>
    </row>
    <row r="10" spans="1:7">
      <c r="A10" s="4" t="s">
        <v>278</v>
      </c>
    </row>
    <row r="11" spans="1:7">
      <c r="A11" s="4" t="s">
        <v>270</v>
      </c>
      <c r="D11" s="4" t="s">
        <v>279</v>
      </c>
    </row>
    <row r="12" spans="1:7">
      <c r="A12" s="4" t="s">
        <v>272</v>
      </c>
      <c r="D12" s="7" t="n">
        <v>80000</v>
      </c>
    </row>
    <row r="13" spans="1:7">
      <c r="A13" s="4" t="s">
        <v>273</v>
      </c>
      <c r="D13" s="4" t="s">
        <v>274</v>
      </c>
    </row>
    <row r="14" spans="1:7">
      <c r="A14" s="4" t="s">
        <v>275</v>
      </c>
      <c r="D14" s="4" t="s">
        <v>280</v>
      </c>
    </row>
    <row r="15" spans="1:7">
      <c r="A15" s="4" t="s">
        <v>277</v>
      </c>
      <c r="D15" s="7" t="n">
        <v>72500</v>
      </c>
    </row>
    <row r="16" spans="1:7">
      <c r="A16" s="4" t="s">
        <v>268</v>
      </c>
      <c r="D16" s="7" t="n">
        <v>58850</v>
      </c>
    </row>
    <row r="17" spans="1:7">
      <c r="A17" s="4" t="s">
        <v>281</v>
      </c>
    </row>
    <row r="18" spans="1:7">
      <c r="A18" s="4" t="s">
        <v>270</v>
      </c>
      <c r="E18" s="4" t="s">
        <v>282</v>
      </c>
    </row>
    <row r="19" spans="1:7">
      <c r="A19" s="4" t="s">
        <v>272</v>
      </c>
      <c r="E19" s="7" t="n">
        <v>76500</v>
      </c>
    </row>
    <row r="20" spans="1:7">
      <c r="A20" s="4" t="s">
        <v>273</v>
      </c>
      <c r="E20" s="4" t="s">
        <v>283</v>
      </c>
    </row>
    <row r="21" spans="1:7">
      <c r="A21" s="4" t="s">
        <v>275</v>
      </c>
      <c r="E21" s="4" t="s">
        <v>284</v>
      </c>
    </row>
    <row r="22" spans="1:7">
      <c r="A22" s="4" t="s">
        <v>277</v>
      </c>
      <c r="E22" s="7" t="n">
        <v>72500</v>
      </c>
    </row>
    <row r="23" spans="1:7">
      <c r="A23" s="4" t="s">
        <v>268</v>
      </c>
      <c r="E23" s="7" t="n">
        <v>62375</v>
      </c>
    </row>
    <row r="24" spans="1:7">
      <c r="A24" s="4" t="s">
        <v>285</v>
      </c>
    </row>
    <row r="25" spans="1:7">
      <c r="A25" s="4" t="s">
        <v>270</v>
      </c>
      <c r="B25" s="4" t="s">
        <v>286</v>
      </c>
      <c r="C25" s="4" t="s">
        <v>287</v>
      </c>
    </row>
    <row r="26" spans="1:7">
      <c r="A26" s="4" t="s">
        <v>272</v>
      </c>
      <c r="B26" s="7" t="n">
        <v>68000</v>
      </c>
      <c r="C26" s="7" t="n">
        <v>83000</v>
      </c>
    </row>
    <row r="27" spans="1:7">
      <c r="A27" s="4" t="s">
        <v>273</v>
      </c>
      <c r="B27" s="4" t="s">
        <v>274</v>
      </c>
      <c r="C27" s="4" t="s">
        <v>274</v>
      </c>
    </row>
    <row r="28" spans="1:7">
      <c r="A28" s="4" t="s">
        <v>275</v>
      </c>
      <c r="B28" s="4" t="s">
        <v>288</v>
      </c>
      <c r="C28" s="4" t="s">
        <v>289</v>
      </c>
    </row>
    <row r="29" spans="1:7">
      <c r="A29" s="4" t="s">
        <v>277</v>
      </c>
      <c r="B29" s="7" t="n">
        <v>65000</v>
      </c>
      <c r="C29" s="7" t="n">
        <v>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31"/>
    <col customWidth="1" max="5" min="5" width="21"/>
    <col customWidth="1" max="6" min="6" width="37"/>
    <col customWidth="1" max="7" min="7" width="21"/>
    <col customWidth="1" max="8" min="8" width="21"/>
    <col customWidth="1" max="9" min="9" width="21"/>
  </cols>
  <sheetData>
    <row r="1" spans="1:9">
      <c r="A1" s="1" t="s">
        <v>290</v>
      </c>
      <c r="B1" s="2" t="s">
        <v>291</v>
      </c>
      <c r="C1" s="2" t="s">
        <v>292</v>
      </c>
      <c r="D1" s="2" t="s">
        <v>293</v>
      </c>
      <c r="E1" s="2" t="s">
        <v>294</v>
      </c>
      <c r="F1" s="2" t="s">
        <v>295</v>
      </c>
      <c r="G1" s="2" t="s">
        <v>294</v>
      </c>
      <c r="H1" s="2" t="s">
        <v>296</v>
      </c>
      <c r="I1" s="2" t="s">
        <v>297</v>
      </c>
    </row>
    <row r="2" spans="1:9">
      <c r="A2" s="4" t="s">
        <v>298</v>
      </c>
      <c r="F2" s="5" t="n">
        <v>411875</v>
      </c>
    </row>
    <row r="3" spans="1:9">
      <c r="A3" s="4" t="s">
        <v>299</v>
      </c>
      <c r="D3" s="7" t="n">
        <v>230000</v>
      </c>
    </row>
    <row r="4" spans="1:9">
      <c r="A4" s="4" t="s">
        <v>300</v>
      </c>
      <c r="D4" s="5" t="n">
        <v>30000</v>
      </c>
      <c r="E4" s="7" t="n">
        <v>25000</v>
      </c>
      <c r="F4" s="7" t="n">
        <v>90000</v>
      </c>
      <c r="G4" s="7" t="n">
        <v>75000</v>
      </c>
    </row>
    <row r="5" spans="1:9">
      <c r="A5" s="4" t="s">
        <v>301</v>
      </c>
      <c r="D5" s="5" t="n">
        <v>9000</v>
      </c>
      <c r="E5" s="7" t="n">
        <v>8100</v>
      </c>
      <c r="F5" s="5" t="n">
        <v>9000</v>
      </c>
      <c r="G5" s="7" t="n">
        <v>8100</v>
      </c>
      <c r="H5" s="7" t="n">
        <v>294995</v>
      </c>
    </row>
    <row r="6" spans="1:9">
      <c r="A6" s="4" t="s">
        <v>302</v>
      </c>
    </row>
    <row r="7" spans="1:9">
      <c r="A7" s="4" t="s">
        <v>303</v>
      </c>
      <c r="D7" s="7" t="n">
        <v>500000</v>
      </c>
      <c r="F7" s="7" t="n">
        <v>500000</v>
      </c>
    </row>
    <row r="8" spans="1:9">
      <c r="A8" s="4" t="s">
        <v>304</v>
      </c>
      <c r="D8" s="4" t="s">
        <v>305</v>
      </c>
      <c r="F8" s="4" t="s">
        <v>305</v>
      </c>
    </row>
    <row r="9" spans="1:9">
      <c r="A9" s="4" t="s">
        <v>306</v>
      </c>
      <c r="D9" s="7" t="n">
        <v>100000</v>
      </c>
      <c r="F9" s="7" t="n">
        <v>100000</v>
      </c>
    </row>
    <row r="10" spans="1:9">
      <c r="A10" s="4" t="s">
        <v>307</v>
      </c>
      <c r="D10" s="5" t="n">
        <v>500000</v>
      </c>
      <c r="F10" s="7" t="n">
        <v>500000</v>
      </c>
    </row>
    <row r="11" spans="1:9">
      <c r="A11" s="4" t="s">
        <v>308</v>
      </c>
    </row>
    <row r="12" spans="1:9">
      <c r="A12" s="4" t="s">
        <v>309</v>
      </c>
      <c r="B12" s="5" t="n">
        <v>15000000</v>
      </c>
    </row>
    <row r="13" spans="1:9">
      <c r="A13" s="4" t="s">
        <v>310</v>
      </c>
    </row>
    <row r="14" spans="1:9">
      <c r="A14" s="4" t="s">
        <v>311</v>
      </c>
      <c r="F14" s="5" t="n">
        <v>2</v>
      </c>
    </row>
    <row r="15" spans="1:9">
      <c r="A15" s="4" t="s">
        <v>312</v>
      </c>
      <c r="F15" s="5" t="n">
        <v>20</v>
      </c>
    </row>
    <row r="16" spans="1:9">
      <c r="A16" s="4" t="s">
        <v>298</v>
      </c>
      <c r="F16" s="5" t="n">
        <v>411875</v>
      </c>
    </row>
    <row r="17" spans="1:9">
      <c r="A17" s="4" t="s">
        <v>313</v>
      </c>
    </row>
    <row r="18" spans="1:9">
      <c r="A18" s="4" t="s">
        <v>314</v>
      </c>
      <c r="C18" s="7" t="n">
        <v>195635</v>
      </c>
      <c r="D18" s="7" t="n">
        <v>607500</v>
      </c>
      <c r="F18" s="7" t="n">
        <v>607500</v>
      </c>
    </row>
    <row r="19" spans="1:9">
      <c r="A19" s="4" t="s">
        <v>315</v>
      </c>
      <c r="C19" s="4" t="s">
        <v>283</v>
      </c>
      <c r="D19" s="4" t="s">
        <v>274</v>
      </c>
      <c r="F19" s="4" t="s">
        <v>274</v>
      </c>
    </row>
    <row r="20" spans="1:9">
      <c r="A20" s="4" t="s">
        <v>312</v>
      </c>
      <c r="C20" s="5" t="n">
        <v>20</v>
      </c>
    </row>
    <row r="21" spans="1:9">
      <c r="A21" s="4" t="s">
        <v>316</v>
      </c>
      <c r="C21" s="4" t="s">
        <v>317</v>
      </c>
      <c r="D21" s="4" t="s">
        <v>318</v>
      </c>
      <c r="F21" s="4" t="s">
        <v>318</v>
      </c>
    </row>
    <row r="22" spans="1:9">
      <c r="A22" s="4" t="s">
        <v>319</v>
      </c>
      <c r="D22" s="4" t="s">
        <v>320</v>
      </c>
      <c r="F22" s="4" t="s">
        <v>320</v>
      </c>
    </row>
    <row r="23" spans="1:9">
      <c r="A23" s="4" t="s">
        <v>321</v>
      </c>
    </row>
    <row r="24" spans="1:9">
      <c r="A24" s="4" t="s">
        <v>322</v>
      </c>
      <c r="D24" s="10" t="n">
        <v>0.05</v>
      </c>
      <c r="F24" s="10" t="n">
        <v>0.05</v>
      </c>
    </row>
    <row r="25" spans="1:9">
      <c r="A25" s="4" t="s">
        <v>323</v>
      </c>
    </row>
    <row r="26" spans="1:9">
      <c r="A26" s="4" t="s">
        <v>322</v>
      </c>
      <c r="D26" s="9" t="n">
        <v>0.1</v>
      </c>
      <c r="F26" s="9" t="n">
        <v>0.1</v>
      </c>
    </row>
    <row r="27" spans="1:9">
      <c r="A27" s="4" t="s">
        <v>324</v>
      </c>
    </row>
    <row r="28" spans="1:9">
      <c r="A28" s="4" t="s">
        <v>325</v>
      </c>
      <c r="F28" s="5" t="n">
        <v>26000000</v>
      </c>
    </row>
    <row r="29" spans="1:9">
      <c r="A29" s="4" t="s">
        <v>326</v>
      </c>
    </row>
    <row r="30" spans="1:9">
      <c r="A30" s="4" t="s">
        <v>303</v>
      </c>
      <c r="I30" s="7" t="n">
        <v>1500000</v>
      </c>
    </row>
    <row r="31" spans="1:9">
      <c r="A31" s="4" t="s">
        <v>327</v>
      </c>
      <c r="F31" s="4" t="s">
        <v>328</v>
      </c>
    </row>
    <row r="32" spans="1:9">
      <c r="A32" s="4" t="s">
        <v>329</v>
      </c>
      <c r="F32" s="4" t="s">
        <v>330</v>
      </c>
    </row>
    <row r="33" spans="1:9">
      <c r="A33" s="4" t="s">
        <v>331</v>
      </c>
      <c r="F33" s="4" t="s">
        <v>332</v>
      </c>
    </row>
    <row r="34" spans="1:9">
      <c r="A34" s="4" t="s">
        <v>333</v>
      </c>
      <c r="D34" s="4" t="s">
        <v>334</v>
      </c>
      <c r="F34" s="4" t="s">
        <v>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s>
  <sheetData>
    <row r="1" spans="1:9">
      <c r="A1" s="1" t="s">
        <v>335</v>
      </c>
      <c r="B1" s="2" t="s">
        <v>336</v>
      </c>
      <c r="C1" s="2" t="s">
        <v>337</v>
      </c>
      <c r="D1" s="2" t="s">
        <v>292</v>
      </c>
      <c r="E1" s="2" t="s">
        <v>338</v>
      </c>
      <c r="F1" s="2" t="s">
        <v>339</v>
      </c>
      <c r="G1" s="2" t="s">
        <v>251</v>
      </c>
      <c r="H1" s="2" t="s">
        <v>340</v>
      </c>
      <c r="I1" s="2" t="s">
        <v>341</v>
      </c>
    </row>
    <row r="2" spans="1:9">
      <c r="A2" s="4" t="s">
        <v>342</v>
      </c>
      <c r="G2" s="7" t="n">
        <v>541492</v>
      </c>
    </row>
    <row r="3" spans="1:9">
      <c r="A3" s="4" t="s">
        <v>343</v>
      </c>
      <c r="F3" s="7" t="n">
        <v>230000</v>
      </c>
    </row>
    <row r="4" spans="1:9">
      <c r="A4" s="4" t="s">
        <v>344</v>
      </c>
      <c r="F4" s="7" t="n">
        <v>15000</v>
      </c>
    </row>
    <row r="5" spans="1:9">
      <c r="A5" s="4" t="s">
        <v>345</v>
      </c>
      <c r="F5" s="5" t="n">
        <v>37336000</v>
      </c>
    </row>
    <row r="6" spans="1:9">
      <c r="A6" s="4" t="s">
        <v>313</v>
      </c>
    </row>
    <row r="7" spans="1:9">
      <c r="A7" s="4" t="s">
        <v>314</v>
      </c>
      <c r="D7" s="7" t="n">
        <v>195635</v>
      </c>
      <c r="F7" s="7" t="n">
        <v>607500</v>
      </c>
      <c r="G7" s="7" t="n">
        <v>607500</v>
      </c>
    </row>
    <row r="8" spans="1:9">
      <c r="A8" s="4" t="s">
        <v>315</v>
      </c>
      <c r="D8" s="4" t="s">
        <v>283</v>
      </c>
      <c r="F8" s="4" t="s">
        <v>274</v>
      </c>
      <c r="G8" s="4" t="s">
        <v>274</v>
      </c>
    </row>
    <row r="9" spans="1:9">
      <c r="A9" s="4" t="s">
        <v>312</v>
      </c>
      <c r="D9" s="5" t="n">
        <v>20</v>
      </c>
    </row>
    <row r="10" spans="1:9">
      <c r="A10" s="4" t="s">
        <v>316</v>
      </c>
      <c r="D10" s="4" t="s">
        <v>317</v>
      </c>
      <c r="F10" s="4" t="s">
        <v>318</v>
      </c>
      <c r="G10" s="4" t="s">
        <v>318</v>
      </c>
    </row>
    <row r="11" spans="1:9">
      <c r="A11" s="4" t="s">
        <v>346</v>
      </c>
    </row>
    <row r="12" spans="1:9">
      <c r="A12" s="4" t="s">
        <v>343</v>
      </c>
      <c r="E12" s="7" t="n">
        <v>75000</v>
      </c>
    </row>
    <row r="13" spans="1:9">
      <c r="A13" s="4" t="s">
        <v>345</v>
      </c>
      <c r="E13" s="5" t="n">
        <v>24288000</v>
      </c>
    </row>
    <row r="14" spans="1:9">
      <c r="A14" s="4" t="s">
        <v>347</v>
      </c>
    </row>
    <row r="15" spans="1:9">
      <c r="A15" s="4" t="s">
        <v>348</v>
      </c>
      <c r="B15" s="7" t="n">
        <v>100000</v>
      </c>
    </row>
    <row r="16" spans="1:9">
      <c r="A16" s="4" t="s">
        <v>314</v>
      </c>
      <c r="B16" s="7" t="n">
        <v>50000</v>
      </c>
    </row>
    <row r="17" spans="1:9">
      <c r="A17" s="4" t="s">
        <v>315</v>
      </c>
      <c r="B17" s="4" t="s">
        <v>349</v>
      </c>
    </row>
    <row r="18" spans="1:9">
      <c r="A18" s="4" t="s">
        <v>311</v>
      </c>
      <c r="B18" s="5" t="n">
        <v>2</v>
      </c>
    </row>
    <row r="19" spans="1:9">
      <c r="A19" s="4" t="s">
        <v>312</v>
      </c>
      <c r="B19" s="5" t="n">
        <v>25</v>
      </c>
    </row>
    <row r="20" spans="1:9">
      <c r="A20" s="4" t="s">
        <v>350</v>
      </c>
      <c r="B20" s="7" t="n">
        <v>2000</v>
      </c>
    </row>
    <row r="21" spans="1:9">
      <c r="A21" s="4" t="s">
        <v>351</v>
      </c>
      <c r="B21" s="7" t="n">
        <v>43000</v>
      </c>
    </row>
    <row r="22" spans="1:9">
      <c r="A22" s="4" t="s">
        <v>352</v>
      </c>
      <c r="B22" s="4" t="s">
        <v>353</v>
      </c>
    </row>
    <row r="23" spans="1:9">
      <c r="A23" s="4" t="s">
        <v>354</v>
      </c>
      <c r="B23" s="4" t="s">
        <v>355</v>
      </c>
    </row>
    <row r="24" spans="1:9">
      <c r="A24" s="4" t="s">
        <v>342</v>
      </c>
      <c r="B24" s="7" t="n">
        <v>51282</v>
      </c>
    </row>
    <row r="25" spans="1:9">
      <c r="A25" s="4" t="s">
        <v>356</v>
      </c>
    </row>
    <row r="26" spans="1:9">
      <c r="A26" s="4" t="s">
        <v>348</v>
      </c>
      <c r="I26" s="7" t="n">
        <v>150000</v>
      </c>
    </row>
    <row r="27" spans="1:9">
      <c r="A27" s="4" t="s">
        <v>314</v>
      </c>
      <c r="C27" s="7" t="n">
        <v>85000</v>
      </c>
    </row>
    <row r="28" spans="1:9">
      <c r="A28" s="4" t="s">
        <v>315</v>
      </c>
      <c r="C28" s="4" t="s">
        <v>357</v>
      </c>
    </row>
    <row r="29" spans="1:9">
      <c r="A29" s="4" t="s">
        <v>312</v>
      </c>
      <c r="C29" s="5" t="n">
        <v>20</v>
      </c>
    </row>
    <row r="30" spans="1:9">
      <c r="A30" s="4" t="s">
        <v>350</v>
      </c>
      <c r="C30" s="7" t="n">
        <v>5000</v>
      </c>
    </row>
    <row r="31" spans="1:9">
      <c r="A31" s="4" t="s">
        <v>351</v>
      </c>
      <c r="C31" s="7" t="n">
        <v>71500</v>
      </c>
      <c r="I31" s="7" t="n">
        <v>135000</v>
      </c>
    </row>
    <row r="32" spans="1:9">
      <c r="A32" s="4" t="s">
        <v>352</v>
      </c>
      <c r="C32" s="4" t="s">
        <v>353</v>
      </c>
    </row>
    <row r="33" spans="1:9">
      <c r="A33" s="4" t="s">
        <v>354</v>
      </c>
      <c r="C33" s="4" t="s">
        <v>355</v>
      </c>
    </row>
    <row r="34" spans="1:9">
      <c r="A34" s="4" t="s">
        <v>342</v>
      </c>
      <c r="C34" s="7" t="n">
        <v>130769</v>
      </c>
    </row>
    <row r="35" spans="1:9">
      <c r="A35" s="4" t="s">
        <v>358</v>
      </c>
    </row>
    <row r="36" spans="1:9">
      <c r="A36" s="4" t="s">
        <v>348</v>
      </c>
      <c r="H36" s="7" t="n">
        <v>200000</v>
      </c>
    </row>
    <row r="37" spans="1:9">
      <c r="A37" s="4" t="s">
        <v>351</v>
      </c>
      <c r="H37" s="7" t="n">
        <v>1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59</v>
      </c>
      <c r="B1" s="2" t="s">
        <v>74</v>
      </c>
      <c r="C1" s="2" t="s">
        <v>1</v>
      </c>
    </row>
    <row r="2" spans="1:3">
      <c r="B2" s="2" t="s">
        <v>2</v>
      </c>
      <c r="C2" s="2" t="s">
        <v>2</v>
      </c>
    </row>
    <row r="3" spans="1:3">
      <c r="A3" s="3" t="s">
        <v>145</v>
      </c>
    </row>
    <row r="4" spans="1:3">
      <c r="A4" s="4" t="s">
        <v>360</v>
      </c>
      <c r="C4" s="4" t="s">
        <v>43</v>
      </c>
    </row>
    <row r="5" spans="1:3">
      <c r="A5" s="4" t="s">
        <v>342</v>
      </c>
      <c r="C5" s="5" t="n">
        <v>541492</v>
      </c>
    </row>
    <row r="6" spans="1:3">
      <c r="A6" s="4" t="s">
        <v>86</v>
      </c>
      <c r="B6" s="7" t="n">
        <v>95365</v>
      </c>
      <c r="C6" s="5" t="n">
        <v>95365</v>
      </c>
    </row>
    <row r="7" spans="1:3">
      <c r="A7" s="4" t="s">
        <v>361</v>
      </c>
      <c r="C7" s="5" t="n">
        <v>-340616</v>
      </c>
    </row>
    <row r="8" spans="1:3">
      <c r="A8" s="4" t="s">
        <v>362</v>
      </c>
      <c r="B8" s="7" t="n">
        <v>296241</v>
      </c>
      <c r="C8" s="7" t="n">
        <v>296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63</v>
      </c>
      <c r="B1" s="2" t="s">
        <v>74</v>
      </c>
      <c r="C1" s="2" t="s">
        <v>1</v>
      </c>
    </row>
    <row r="2" spans="1:3">
      <c r="B2" s="2" t="s">
        <v>251</v>
      </c>
      <c r="C2" s="2" t="s">
        <v>251</v>
      </c>
    </row>
    <row r="3" spans="1:3">
      <c r="A3" s="3" t="s">
        <v>145</v>
      </c>
    </row>
    <row r="4" spans="1:3">
      <c r="A4" s="4" t="s">
        <v>48</v>
      </c>
      <c r="B4" s="7" t="n">
        <v>296241</v>
      </c>
      <c r="C4" s="7" t="n">
        <v>296241</v>
      </c>
    </row>
    <row r="5" spans="1:3">
      <c r="A5" s="4" t="s">
        <v>86</v>
      </c>
      <c r="B5" s="7" t="n">
        <v>-95365</v>
      </c>
      <c r="C5" s="7" t="n">
        <v>-95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4</v>
      </c>
      <c r="B1" s="2" t="s">
        <v>365</v>
      </c>
      <c r="C1" s="2" t="s">
        <v>366</v>
      </c>
      <c r="D1" s="2" t="s">
        <v>367</v>
      </c>
      <c r="E1" s="2" t="s">
        <v>368</v>
      </c>
      <c r="F1" s="2" t="s">
        <v>369</v>
      </c>
      <c r="G1" s="2" t="s">
        <v>370</v>
      </c>
      <c r="H1" s="2" t="s">
        <v>2</v>
      </c>
      <c r="I1" s="2" t="s">
        <v>371</v>
      </c>
      <c r="J1" s="2" t="s">
        <v>75</v>
      </c>
      <c r="K1" s="2" t="s">
        <v>2</v>
      </c>
      <c r="L1" s="2" t="s">
        <v>75</v>
      </c>
      <c r="M1" s="2" t="s">
        <v>30</v>
      </c>
      <c r="N1" s="2" t="s">
        <v>372</v>
      </c>
    </row>
    <row r="2" spans="1:14">
      <c r="A2" s="4" t="s">
        <v>373</v>
      </c>
      <c r="H2" s="7" t="n">
        <v>115072</v>
      </c>
      <c r="J2" s="7" t="n">
        <v>242038</v>
      </c>
      <c r="K2" s="7" t="n">
        <v>1726983</v>
      </c>
      <c r="L2" s="7" t="n">
        <v>427998</v>
      </c>
    </row>
    <row r="3" spans="1:14">
      <c r="A3" s="4" t="s">
        <v>45</v>
      </c>
      <c r="H3" s="7" t="n">
        <v>421051</v>
      </c>
      <c r="K3" s="5" t="n">
        <v>421051</v>
      </c>
      <c r="M3" s="7" t="n">
        <v>19355</v>
      </c>
    </row>
    <row r="4" spans="1:14">
      <c r="A4" s="4" t="s">
        <v>374</v>
      </c>
      <c r="K4" s="7" t="n">
        <v>74000</v>
      </c>
      <c r="M4" s="7" t="n">
        <v>63600</v>
      </c>
    </row>
    <row r="5" spans="1:14">
      <c r="A5" s="4" t="s">
        <v>68</v>
      </c>
      <c r="H5" s="5" t="n">
        <v>13828</v>
      </c>
      <c r="K5" s="5" t="n">
        <v>13828</v>
      </c>
      <c r="M5" s="5" t="n">
        <v>13828</v>
      </c>
    </row>
    <row r="6" spans="1:14">
      <c r="A6" s="4" t="s">
        <v>375</v>
      </c>
      <c r="H6" s="5" t="n">
        <v>4244829</v>
      </c>
      <c r="K6" s="5" t="n">
        <v>4244829</v>
      </c>
      <c r="M6" s="5" t="n">
        <v>4037977</v>
      </c>
    </row>
    <row r="7" spans="1:14">
      <c r="A7" s="4" t="s">
        <v>44</v>
      </c>
      <c r="H7" s="7" t="n">
        <v>585287</v>
      </c>
      <c r="K7" s="7" t="n">
        <v>585287</v>
      </c>
      <c r="M7" s="7" t="n">
        <v>468906</v>
      </c>
    </row>
    <row r="8" spans="1:14">
      <c r="A8" s="4" t="s">
        <v>376</v>
      </c>
    </row>
    <row r="9" spans="1:14">
      <c r="A9" s="4" t="s">
        <v>373</v>
      </c>
      <c r="B9" s="7" t="n">
        <v>385000</v>
      </c>
    </row>
    <row r="10" spans="1:14">
      <c r="A10" s="4" t="s">
        <v>377</v>
      </c>
      <c r="B10" s="7" t="n">
        <v>11000000</v>
      </c>
    </row>
    <row r="11" spans="1:14">
      <c r="A11" s="4" t="s">
        <v>378</v>
      </c>
    </row>
    <row r="12" spans="1:14">
      <c r="A12" s="4" t="s">
        <v>379</v>
      </c>
      <c r="F12" s="5" t="n">
        <v>200000</v>
      </c>
    </row>
    <row r="13" spans="1:14">
      <c r="A13" s="4" t="s">
        <v>380</v>
      </c>
      <c r="F13" s="7" t="n">
        <v>10</v>
      </c>
    </row>
    <row r="14" spans="1:14">
      <c r="A14" s="4" t="s">
        <v>381</v>
      </c>
      <c r="F14" s="7" t="n">
        <v>2000000</v>
      </c>
    </row>
    <row r="15" spans="1:14">
      <c r="A15" s="4" t="s">
        <v>382</v>
      </c>
      <c r="F15" s="4" t="s">
        <v>353</v>
      </c>
    </row>
    <row r="16" spans="1:14">
      <c r="A16" s="4" t="s">
        <v>383</v>
      </c>
      <c r="F16" s="11" t="n">
        <v>0.075</v>
      </c>
    </row>
    <row r="17" spans="1:14">
      <c r="A17" s="4" t="s">
        <v>384</v>
      </c>
    </row>
    <row r="18" spans="1:14">
      <c r="A18" s="4" t="s">
        <v>383</v>
      </c>
      <c r="F18" s="9" t="n">
        <v>0.05</v>
      </c>
    </row>
    <row r="19" spans="1:14">
      <c r="A19" s="4" t="s">
        <v>385</v>
      </c>
      <c r="F19" s="7" t="n">
        <v>25000</v>
      </c>
    </row>
    <row r="20" spans="1:14">
      <c r="A20" s="4" t="s">
        <v>386</v>
      </c>
    </row>
    <row r="21" spans="1:14">
      <c r="A21" s="4" t="s">
        <v>387</v>
      </c>
      <c r="N21" s="4" t="s">
        <v>317</v>
      </c>
    </row>
    <row r="22" spans="1:14">
      <c r="A22" s="4" t="s">
        <v>388</v>
      </c>
      <c r="N22" s="7" t="n">
        <v>195635</v>
      </c>
    </row>
    <row r="23" spans="1:14">
      <c r="A23" s="4" t="s">
        <v>389</v>
      </c>
      <c r="N23" s="4" t="s">
        <v>283</v>
      </c>
    </row>
    <row r="24" spans="1:14">
      <c r="A24" s="4" t="s">
        <v>390</v>
      </c>
    </row>
    <row r="25" spans="1:14">
      <c r="A25" s="4" t="s">
        <v>391</v>
      </c>
      <c r="C25" s="5" t="n">
        <v>428571</v>
      </c>
      <c r="D25" s="5" t="n">
        <v>1500000</v>
      </c>
    </row>
    <row r="26" spans="1:14">
      <c r="A26" s="4" t="s">
        <v>373</v>
      </c>
      <c r="G26" s="7" t="n">
        <v>150000</v>
      </c>
      <c r="I26" s="7" t="n">
        <v>15000</v>
      </c>
    </row>
    <row r="27" spans="1:14">
      <c r="A27" s="4" t="s">
        <v>392</v>
      </c>
    </row>
    <row r="28" spans="1:14">
      <c r="A28" s="4" t="s">
        <v>391</v>
      </c>
      <c r="B28" s="5" t="n">
        <v>300000</v>
      </c>
    </row>
    <row r="29" spans="1:14">
      <c r="A29" s="4" t="s">
        <v>373</v>
      </c>
      <c r="B29" s="7" t="n">
        <v>15000</v>
      </c>
    </row>
    <row r="30" spans="1:14">
      <c r="A30" s="4" t="s">
        <v>45</v>
      </c>
      <c r="B30" s="7" t="n">
        <v>116000</v>
      </c>
    </row>
    <row r="31" spans="1:14">
      <c r="A31" s="4" t="s">
        <v>393</v>
      </c>
    </row>
    <row r="32" spans="1:14">
      <c r="A32" s="4" t="s">
        <v>391</v>
      </c>
      <c r="B32" s="5" t="n">
        <v>3721408</v>
      </c>
    </row>
    <row r="33" spans="1:14">
      <c r="A33" s="4" t="s">
        <v>373</v>
      </c>
      <c r="B33" s="7" t="n">
        <v>165000</v>
      </c>
    </row>
    <row r="34" spans="1:14">
      <c r="A34" s="4" t="s">
        <v>45</v>
      </c>
      <c r="B34" s="7" t="n">
        <v>80000</v>
      </c>
    </row>
    <row r="35" spans="1:14">
      <c r="A35" s="4" t="s">
        <v>394</v>
      </c>
    </row>
    <row r="36" spans="1:14">
      <c r="A36" s="4" t="s">
        <v>391</v>
      </c>
      <c r="B36" s="5" t="n">
        <v>7500000</v>
      </c>
      <c r="E36" s="5" t="n">
        <v>997466</v>
      </c>
    </row>
    <row r="37" spans="1:14">
      <c r="A37" s="4" t="s">
        <v>373</v>
      </c>
      <c r="B37" s="7" t="n">
        <v>375000</v>
      </c>
    </row>
    <row r="38" spans="1:14">
      <c r="A38" s="4" t="s">
        <v>45</v>
      </c>
      <c r="H38" s="5" t="n">
        <v>225000</v>
      </c>
      <c r="K38" s="5" t="n">
        <v>225000</v>
      </c>
    </row>
    <row r="39" spans="1:14">
      <c r="A39" s="4" t="s">
        <v>44</v>
      </c>
      <c r="H39" s="7" t="n">
        <v>152500</v>
      </c>
      <c r="K39" s="7" t="n">
        <v>152500</v>
      </c>
      <c r="M39" s="7" t="n">
        <v>1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87543</v>
      </c>
      <c r="C4" s="7" t="n">
        <v>5400</v>
      </c>
      <c r="D4" s="7" t="n">
        <v>250516</v>
      </c>
      <c r="E4" s="7" t="n">
        <v>11723</v>
      </c>
    </row>
    <row r="5" spans="1:5">
      <c r="A5" s="4" t="s">
        <v>78</v>
      </c>
      <c r="B5" s="5" t="n">
        <v>182937</v>
      </c>
      <c r="C5" s="5" t="n">
        <v>4775</v>
      </c>
      <c r="D5" s="5" t="n">
        <v>251402</v>
      </c>
      <c r="E5" s="5" t="n">
        <v>15800</v>
      </c>
    </row>
    <row r="6" spans="1:5">
      <c r="A6" s="4" t="s">
        <v>79</v>
      </c>
      <c r="B6" s="5" t="n">
        <v>4606</v>
      </c>
      <c r="C6" s="5" t="n">
        <v>625</v>
      </c>
      <c r="D6" s="5" t="n">
        <v>-886</v>
      </c>
      <c r="E6" s="5" t="n">
        <v>-4077</v>
      </c>
    </row>
    <row r="7" spans="1:5">
      <c r="A7" s="3" t="s">
        <v>80</v>
      </c>
    </row>
    <row r="8" spans="1:5">
      <c r="A8" s="4" t="s">
        <v>81</v>
      </c>
      <c r="B8" s="5" t="n">
        <v>477705</v>
      </c>
      <c r="C8" s="5" t="n">
        <v>331807</v>
      </c>
      <c r="D8" s="5" t="n">
        <v>2970664</v>
      </c>
      <c r="E8" s="5" t="n">
        <v>860589</v>
      </c>
    </row>
    <row r="9" spans="1:5">
      <c r="A9" s="4" t="s">
        <v>82</v>
      </c>
      <c r="B9" s="5" t="n">
        <v>-473099</v>
      </c>
      <c r="C9" s="5" t="n">
        <v>-331182</v>
      </c>
      <c r="D9" s="5" t="n">
        <v>-2971550</v>
      </c>
      <c r="E9" s="5" t="n">
        <v>-864666</v>
      </c>
    </row>
    <row r="10" spans="1:5">
      <c r="A10" s="3" t="s">
        <v>83</v>
      </c>
    </row>
    <row r="11" spans="1:5">
      <c r="A11" s="4" t="s">
        <v>84</v>
      </c>
      <c r="C11" s="5" t="n">
        <v>78513</v>
      </c>
      <c r="D11" s="5" t="n">
        <v>326237</v>
      </c>
      <c r="E11" s="5" t="n">
        <v>78513</v>
      </c>
    </row>
    <row r="12" spans="1:5">
      <c r="A12" s="4" t="s">
        <v>85</v>
      </c>
      <c r="B12" s="5" t="n">
        <v>-476847</v>
      </c>
      <c r="C12" s="5" t="n">
        <v>-43710</v>
      </c>
      <c r="D12" s="5" t="n">
        <v>-579597</v>
      </c>
      <c r="E12" s="5" t="n">
        <v>-128943</v>
      </c>
    </row>
    <row r="13" spans="1:5">
      <c r="A13" s="4" t="s">
        <v>86</v>
      </c>
      <c r="B13" s="5" t="n">
        <v>-95365</v>
      </c>
      <c r="D13" s="5" t="n">
        <v>-95365</v>
      </c>
    </row>
    <row r="14" spans="1:5">
      <c r="A14" s="4" t="s">
        <v>87</v>
      </c>
      <c r="B14" s="5" t="n">
        <v>-572212</v>
      </c>
      <c r="C14" s="5" t="n">
        <v>34803</v>
      </c>
      <c r="D14" s="5" t="n">
        <v>-348725</v>
      </c>
      <c r="E14" s="5" t="n">
        <v>-50430</v>
      </c>
    </row>
    <row r="15" spans="1:5">
      <c r="A15" s="4" t="s">
        <v>88</v>
      </c>
      <c r="B15" s="5" t="n">
        <v>-1045311</v>
      </c>
      <c r="C15" s="5" t="n">
        <v>-296379</v>
      </c>
      <c r="D15" s="5" t="n">
        <v>-3320275</v>
      </c>
      <c r="E15" s="5" t="n">
        <v>-915096</v>
      </c>
    </row>
    <row r="16" spans="1:5">
      <c r="A16" s="4" t="s">
        <v>89</v>
      </c>
      <c r="C16" s="5" t="n">
        <v>47229</v>
      </c>
      <c r="E16" s="5" t="n">
        <v>42382</v>
      </c>
    </row>
    <row r="17" spans="1:5">
      <c r="A17" s="4" t="s">
        <v>90</v>
      </c>
      <c r="B17" s="7" t="n">
        <v>-1045311</v>
      </c>
      <c r="C17" s="7" t="n">
        <v>-249150</v>
      </c>
      <c r="D17" s="7" t="n">
        <v>-3320275</v>
      </c>
      <c r="E17" s="7" t="n">
        <v>-872714</v>
      </c>
    </row>
    <row r="18" spans="1:5">
      <c r="A18" s="3" t="s">
        <v>91</v>
      </c>
    </row>
    <row r="19" spans="1:5">
      <c r="A19" s="4" t="s">
        <v>92</v>
      </c>
      <c r="B19" s="7" t="n">
        <v>0</v>
      </c>
      <c r="C19" s="7" t="n">
        <v>0</v>
      </c>
      <c r="D19" s="7" t="n">
        <v>0</v>
      </c>
      <c r="E19" s="9" t="n">
        <v>-0.01</v>
      </c>
    </row>
    <row r="20" spans="1:5">
      <c r="A20" s="4" t="s">
        <v>93</v>
      </c>
      <c r="B20" s="5" t="n">
        <v>239105306</v>
      </c>
      <c r="C20" s="5" t="n">
        <v>127657923</v>
      </c>
      <c r="D20" s="5" t="n">
        <v>194316108</v>
      </c>
      <c r="E20" s="5" t="n">
        <v>122514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5"/>
    <col customWidth="1" max="3" min="3" width="24"/>
  </cols>
  <sheetData>
    <row r="1" spans="1:3">
      <c r="A1" s="1" t="s">
        <v>395</v>
      </c>
      <c r="B1" s="2" t="s">
        <v>1</v>
      </c>
      <c r="C1" s="2" t="s">
        <v>396</v>
      </c>
    </row>
    <row r="2" spans="1:3">
      <c r="B2" s="2" t="s">
        <v>2</v>
      </c>
      <c r="C2" s="2" t="s">
        <v>30</v>
      </c>
    </row>
    <row r="3" spans="1:3">
      <c r="A3" s="3" t="s">
        <v>397</v>
      </c>
    </row>
    <row r="4" spans="1:3">
      <c r="A4" s="4" t="s">
        <v>398</v>
      </c>
      <c r="B4" s="5" t="n">
        <v>7748271</v>
      </c>
    </row>
    <row r="5" spans="1:3">
      <c r="A5" s="4" t="s">
        <v>399</v>
      </c>
      <c r="B5" s="5" t="n">
        <v>-250000</v>
      </c>
    </row>
    <row r="6" spans="1:3">
      <c r="A6" s="4" t="s">
        <v>400</v>
      </c>
      <c r="B6" s="5" t="n">
        <v>7498271</v>
      </c>
      <c r="C6" s="5" t="n">
        <v>7748271</v>
      </c>
    </row>
    <row r="7" spans="1:3">
      <c r="A7" s="4" t="s">
        <v>401</v>
      </c>
      <c r="B7" s="5" t="n">
        <v>5383271</v>
      </c>
    </row>
    <row r="8" spans="1:3">
      <c r="A8" s="3" t="s">
        <v>402</v>
      </c>
    </row>
    <row r="9" spans="1:3">
      <c r="A9" s="4" t="s">
        <v>403</v>
      </c>
      <c r="B9" s="9" t="n">
        <v>0.16</v>
      </c>
    </row>
    <row r="10" spans="1:3">
      <c r="A10" s="4" t="s">
        <v>404</v>
      </c>
      <c r="B10" s="10" t="n">
        <v>0.68</v>
      </c>
    </row>
    <row r="11" spans="1:3">
      <c r="A11" s="4" t="s">
        <v>405</v>
      </c>
      <c r="B11" s="10" t="n">
        <v>0.13</v>
      </c>
      <c r="C11" s="9" t="n">
        <v>0.16</v>
      </c>
    </row>
    <row r="12" spans="1:3">
      <c r="A12" s="4" t="s">
        <v>406</v>
      </c>
      <c r="B12" s="9" t="n">
        <v>0.19</v>
      </c>
    </row>
    <row r="13" spans="1:3">
      <c r="A13" s="3" t="s">
        <v>407</v>
      </c>
    </row>
    <row r="14" spans="1:3">
      <c r="A14" s="4" t="s">
        <v>408</v>
      </c>
      <c r="B14" s="4" t="s">
        <v>409</v>
      </c>
      <c r="C14" s="4" t="s">
        <v>410</v>
      </c>
    </row>
    <row r="15" spans="1:3">
      <c r="A15" s="4" t="s">
        <v>406</v>
      </c>
      <c r="B15"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412</v>
      </c>
      <c r="B1" s="2" t="s">
        <v>1</v>
      </c>
    </row>
    <row r="2" spans="1:2">
      <c r="B2" s="2" t="s">
        <v>2</v>
      </c>
    </row>
    <row r="3" spans="1:2">
      <c r="A3" s="4" t="s">
        <v>413</v>
      </c>
      <c r="B3" s="4" t="s">
        <v>41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6"/>
    <col customWidth="1" max="3" min="3" width="23"/>
  </cols>
  <sheetData>
    <row r="1" spans="1:3">
      <c r="A1" s="1" t="s">
        <v>421</v>
      </c>
      <c r="B1" s="2" t="s">
        <v>1</v>
      </c>
      <c r="C1" s="2" t="s">
        <v>396</v>
      </c>
    </row>
    <row r="2" spans="1:3">
      <c r="B2" s="2" t="s">
        <v>2</v>
      </c>
      <c r="C2" s="2" t="s">
        <v>30</v>
      </c>
    </row>
    <row r="3" spans="1:3">
      <c r="A3" s="3" t="s">
        <v>422</v>
      </c>
    </row>
    <row r="4" spans="1:3">
      <c r="A4" s="4" t="s">
        <v>423</v>
      </c>
      <c r="B4" s="5" t="n">
        <v>14699582</v>
      </c>
    </row>
    <row r="5" spans="1:3">
      <c r="A5" s="4" t="s">
        <v>424</v>
      </c>
      <c r="B5" s="5" t="n">
        <v>411875</v>
      </c>
    </row>
    <row r="6" spans="1:3">
      <c r="A6" s="4" t="s">
        <v>425</v>
      </c>
      <c r="B6" s="5" t="n">
        <v>-155388</v>
      </c>
    </row>
    <row r="7" spans="1:3">
      <c r="A7" s="4" t="s">
        <v>426</v>
      </c>
      <c r="B7" s="5" t="n">
        <v>14956069</v>
      </c>
      <c r="C7" s="5" t="n">
        <v>14699582</v>
      </c>
    </row>
    <row r="8" spans="1:3">
      <c r="A8" s="4" t="s">
        <v>427</v>
      </c>
      <c r="B8" s="5" t="n">
        <v>14956069</v>
      </c>
      <c r="C8" s="5" t="n">
        <v>14699582</v>
      </c>
    </row>
    <row r="9" spans="1:3">
      <c r="A9" s="4" t="s">
        <v>428</v>
      </c>
      <c r="B9" s="4" t="s">
        <v>429</v>
      </c>
    </row>
    <row r="10" spans="1:3">
      <c r="A10" s="3" t="s">
        <v>430</v>
      </c>
    </row>
    <row r="11" spans="1:3">
      <c r="A11" s="4" t="s">
        <v>431</v>
      </c>
      <c r="B11" s="10" t="n">
        <v>0.1</v>
      </c>
    </row>
    <row r="12" spans="1:3">
      <c r="A12" s="4" t="s">
        <v>432</v>
      </c>
      <c r="B12" s="10" t="n">
        <v>0.4</v>
      </c>
    </row>
    <row r="13" spans="1:3">
      <c r="A13" s="4" t="s">
        <v>433</v>
      </c>
      <c r="B13" s="4" t="s">
        <v>434</v>
      </c>
    </row>
    <row r="14" spans="1:3">
      <c r="A14" s="4" t="s">
        <v>435</v>
      </c>
      <c r="B14" s="4" t="s">
        <v>436</v>
      </c>
      <c r="C14" s="9" t="n">
        <v>0.1</v>
      </c>
    </row>
    <row r="15" spans="1:3">
      <c r="A15" s="4" t="s">
        <v>437</v>
      </c>
      <c r="B15" s="9" t="n">
        <v>0.08</v>
      </c>
    </row>
    <row r="16" spans="1:3">
      <c r="A16" s="3" t="s">
        <v>438</v>
      </c>
    </row>
    <row r="17" spans="1:3">
      <c r="A17" s="4" t="s">
        <v>439</v>
      </c>
      <c r="B17" s="4" t="s">
        <v>440</v>
      </c>
      <c r="C17" s="4" t="s">
        <v>441</v>
      </c>
    </row>
    <row r="18" spans="1:3">
      <c r="A18" s="4" t="s">
        <v>432</v>
      </c>
      <c r="B18" s="4" t="s">
        <v>442</v>
      </c>
    </row>
    <row r="19" spans="1:3">
      <c r="A19" s="4" t="s">
        <v>437</v>
      </c>
      <c r="B19"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443</v>
      </c>
      <c r="B1" s="2" t="s">
        <v>74</v>
      </c>
      <c r="D1" s="2" t="s">
        <v>1</v>
      </c>
    </row>
    <row r="2" spans="1:7">
      <c r="B2" s="2" t="s">
        <v>2</v>
      </c>
      <c r="C2" s="2" t="s">
        <v>75</v>
      </c>
      <c r="D2" s="2" t="s">
        <v>2</v>
      </c>
      <c r="E2" s="2" t="s">
        <v>75</v>
      </c>
      <c r="F2" s="2" t="s">
        <v>444</v>
      </c>
      <c r="G2" s="2" t="s">
        <v>445</v>
      </c>
    </row>
    <row r="3" spans="1:7">
      <c r="A3" s="4" t="s">
        <v>99</v>
      </c>
      <c r="B3" s="7" t="n">
        <v>115000</v>
      </c>
      <c r="C3" s="7" t="n">
        <v>242000</v>
      </c>
      <c r="D3" s="7" t="n">
        <v>1726983</v>
      </c>
      <c r="E3" s="7" t="n">
        <v>427998</v>
      </c>
    </row>
    <row r="4" spans="1:7">
      <c r="A4" s="4" t="s">
        <v>446</v>
      </c>
      <c r="B4" s="7" t="n">
        <v>118000</v>
      </c>
      <c r="D4" s="7" t="n">
        <v>118000</v>
      </c>
    </row>
    <row r="5" spans="1:7">
      <c r="A5" s="4" t="s">
        <v>447</v>
      </c>
      <c r="D5" s="4" t="s">
        <v>242</v>
      </c>
    </row>
    <row r="6" spans="1:7">
      <c r="A6" s="4" t="s">
        <v>448</v>
      </c>
      <c r="B6" s="5" t="n">
        <v>2251729</v>
      </c>
      <c r="D6" s="5" t="n">
        <v>2251729</v>
      </c>
    </row>
    <row r="7" spans="1:7">
      <c r="A7" s="4" t="s">
        <v>449</v>
      </c>
    </row>
    <row r="8" spans="1:7">
      <c r="A8" s="4" t="s">
        <v>450</v>
      </c>
      <c r="F8" s="5" t="n">
        <v>10000000</v>
      </c>
      <c r="G8" s="5" t="n">
        <v>4000000</v>
      </c>
    </row>
    <row r="9" spans="1:7">
      <c r="A9" s="4" t="s">
        <v>451</v>
      </c>
      <c r="D9" s="4" t="s">
        <v>242</v>
      </c>
    </row>
    <row r="10" spans="1:7">
      <c r="A10" s="4" t="s">
        <v>452</v>
      </c>
      <c r="D10" s="4" t="s">
        <v>453</v>
      </c>
    </row>
    <row r="11" spans="1:7">
      <c r="A11" s="4" t="s">
        <v>216</v>
      </c>
    </row>
    <row r="12" spans="1:7">
      <c r="A12" s="4" t="s">
        <v>450</v>
      </c>
      <c r="B12" s="5" t="n">
        <v>5000000</v>
      </c>
      <c r="D12" s="5" t="n">
        <v>5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454</v>
      </c>
      <c r="B1" s="2" t="s">
        <v>455</v>
      </c>
      <c r="C1" s="2" t="s">
        <v>456</v>
      </c>
    </row>
    <row r="2" spans="1:3">
      <c r="A2" s="4" t="s">
        <v>457</v>
      </c>
    </row>
    <row r="3" spans="1:3">
      <c r="A3" s="4" t="s">
        <v>32</v>
      </c>
      <c r="C3" s="7" t="n">
        <v>15000</v>
      </c>
    </row>
    <row r="4" spans="1:3">
      <c r="A4" s="4" t="s">
        <v>458</v>
      </c>
      <c r="C4" s="5" t="n">
        <v>203591</v>
      </c>
    </row>
    <row r="5" spans="1:3">
      <c r="A5" s="4" t="s">
        <v>459</v>
      </c>
      <c r="C5" s="5" t="n">
        <v>22000</v>
      </c>
    </row>
    <row r="6" spans="1:3">
      <c r="A6" s="4" t="s">
        <v>460</v>
      </c>
      <c r="C6" s="5" t="n">
        <v>731341</v>
      </c>
    </row>
    <row r="7" spans="1:3">
      <c r="A7" s="4" t="s">
        <v>40</v>
      </c>
      <c r="C7" s="5" t="n">
        <v>971932</v>
      </c>
    </row>
    <row r="8" spans="1:3">
      <c r="A8" s="4" t="s">
        <v>461</v>
      </c>
      <c r="C8" s="7" t="n">
        <v>971932</v>
      </c>
    </row>
    <row r="9" spans="1:3">
      <c r="A9" s="4" t="s">
        <v>462</v>
      </c>
    </row>
    <row r="10" spans="1:3">
      <c r="A10" s="4" t="s">
        <v>459</v>
      </c>
      <c r="B10" s="7" t="n">
        <v>319000</v>
      </c>
    </row>
    <row r="11" spans="1:3">
      <c r="A11" s="4" t="s">
        <v>460</v>
      </c>
      <c r="B11" s="5" t="n">
        <v>1495670</v>
      </c>
    </row>
    <row r="12" spans="1:3">
      <c r="A12" s="4" t="s">
        <v>40</v>
      </c>
      <c r="B12" s="5" t="n">
        <v>1814670</v>
      </c>
    </row>
    <row r="13" spans="1:3">
      <c r="A13" s="4" t="s">
        <v>461</v>
      </c>
      <c r="B13" s="7" t="n">
        <v>18146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463</v>
      </c>
      <c r="B1" s="2" t="s">
        <v>455</v>
      </c>
      <c r="C1" s="2" t="s">
        <v>456</v>
      </c>
    </row>
    <row r="2" spans="1:3">
      <c r="A2" s="4" t="s">
        <v>464</v>
      </c>
    </row>
    <row r="3" spans="1:3">
      <c r="A3" s="4" t="s">
        <v>465</v>
      </c>
      <c r="C3" s="7" t="n">
        <v>972000</v>
      </c>
    </row>
    <row r="4" spans="1:3">
      <c r="A4" s="4" t="s">
        <v>466</v>
      </c>
      <c r="C4" s="5" t="n">
        <v>27769500</v>
      </c>
    </row>
    <row r="5" spans="1:3">
      <c r="A5" s="4" t="s">
        <v>467</v>
      </c>
      <c r="C5" s="4" t="s">
        <v>240</v>
      </c>
    </row>
    <row r="6" spans="1:3">
      <c r="A6" s="4" t="s">
        <v>468</v>
      </c>
      <c r="C6" s="4" t="s">
        <v>469</v>
      </c>
    </row>
    <row r="7" spans="1:3">
      <c r="A7" s="4" t="s">
        <v>470</v>
      </c>
    </row>
    <row r="8" spans="1:3">
      <c r="A8" s="4" t="s">
        <v>465</v>
      </c>
      <c r="B8" s="7" t="n">
        <v>1814670</v>
      </c>
    </row>
    <row r="9" spans="1:3">
      <c r="A9" s="4" t="s">
        <v>466</v>
      </c>
      <c r="B9" s="5" t="n">
        <v>27918000</v>
      </c>
    </row>
    <row r="10" spans="1:3">
      <c r="A10" s="4" t="s">
        <v>471</v>
      </c>
      <c r="B10" s="4" t="s">
        <v>472</v>
      </c>
    </row>
    <row r="11" spans="1:3">
      <c r="A11" s="4" t="s">
        <v>473</v>
      </c>
      <c r="B11" s="5" t="n">
        <v>118211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74</v>
      </c>
      <c r="B1" s="2" t="s">
        <v>74</v>
      </c>
    </row>
    <row r="2" spans="1:2">
      <c r="B2" s="2" t="s">
        <v>251</v>
      </c>
    </row>
    <row r="3" spans="1:2">
      <c r="A3" s="4" t="s">
        <v>475</v>
      </c>
    </row>
    <row r="4" spans="1:2">
      <c r="A4" s="4" t="s">
        <v>156</v>
      </c>
      <c r="B4" s="7" t="n">
        <v>2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27"/>
    <col customWidth="1" max="3" min="3" width="20"/>
    <col customWidth="1" max="4" min="4" width="20"/>
  </cols>
  <sheetData>
    <row r="1" spans="1:4">
      <c r="A1" s="1" t="s">
        <v>476</v>
      </c>
      <c r="B1" s="2" t="s">
        <v>477</v>
      </c>
    </row>
    <row r="2" spans="1:4">
      <c r="B2" s="2" t="s">
        <v>478</v>
      </c>
      <c r="C2" s="2" t="s">
        <v>479</v>
      </c>
      <c r="D2" s="2" t="s">
        <v>480</v>
      </c>
    </row>
    <row r="3" spans="1:4">
      <c r="A3" s="4" t="s">
        <v>70</v>
      </c>
      <c r="C3" s="5" t="n">
        <v>600000000</v>
      </c>
      <c r="D3" s="5" t="n">
        <v>600000000</v>
      </c>
    </row>
    <row r="4" spans="1:4">
      <c r="A4" s="4" t="s">
        <v>481</v>
      </c>
      <c r="C4" s="5" t="n">
        <v>15000000</v>
      </c>
      <c r="D4" s="5" t="n">
        <v>15000000</v>
      </c>
    </row>
    <row r="5" spans="1:4">
      <c r="A5" s="4" t="s">
        <v>346</v>
      </c>
    </row>
    <row r="6" spans="1:4">
      <c r="A6" s="4" t="s">
        <v>482</v>
      </c>
      <c r="B6" s="5" t="n">
        <v>24288119</v>
      </c>
    </row>
    <row r="7" spans="1:4">
      <c r="A7" s="4" t="s">
        <v>70</v>
      </c>
      <c r="B7" s="5" t="n">
        <v>975000000</v>
      </c>
    </row>
    <row r="8" spans="1:4">
      <c r="A8" s="4" t="s">
        <v>483</v>
      </c>
      <c r="B8" s="7" t="n">
        <v>2000000</v>
      </c>
    </row>
    <row r="9" spans="1:4">
      <c r="A9" s="4" t="s">
        <v>484</v>
      </c>
      <c r="B9" s="7" t="n">
        <v>100000</v>
      </c>
    </row>
    <row r="10" spans="1:4">
      <c r="A10" s="4" t="s">
        <v>485</v>
      </c>
    </row>
    <row r="11" spans="1:4">
      <c r="A11" s="4" t="s">
        <v>486</v>
      </c>
      <c r="B11" s="5" t="n">
        <v>15000000</v>
      </c>
    </row>
    <row r="12" spans="1:4">
      <c r="A12" s="4" t="s">
        <v>487</v>
      </c>
    </row>
    <row r="13" spans="1:4">
      <c r="A13" s="4" t="s">
        <v>488</v>
      </c>
      <c r="B13" s="5" t="n">
        <v>5</v>
      </c>
    </row>
    <row r="14" spans="1:4">
      <c r="A14" s="4" t="s">
        <v>489</v>
      </c>
      <c r="B14" s="4" t="s">
        <v>490</v>
      </c>
    </row>
    <row r="15" spans="1:4">
      <c r="A15" s="4" t="s">
        <v>491</v>
      </c>
    </row>
    <row r="16" spans="1:4">
      <c r="A16" s="4" t="s">
        <v>488</v>
      </c>
      <c r="B16" s="5" t="n">
        <v>50</v>
      </c>
    </row>
    <row r="17" spans="1:4">
      <c r="A17" s="4" t="s">
        <v>489</v>
      </c>
      <c r="B17" s="4" t="s">
        <v>492</v>
      </c>
    </row>
    <row r="18" spans="1:4">
      <c r="A18" s="4" t="s">
        <v>493</v>
      </c>
    </row>
    <row r="19" spans="1:4">
      <c r="A19" s="4" t="s">
        <v>481</v>
      </c>
      <c r="B19" s="5" t="n">
        <v>300</v>
      </c>
    </row>
    <row r="20" spans="1:4">
      <c r="A20" s="4" t="s">
        <v>494</v>
      </c>
      <c r="B20" s="7" t="n">
        <v>75000</v>
      </c>
    </row>
    <row r="21" spans="1:4">
      <c r="A21" s="4" t="s">
        <v>495</v>
      </c>
      <c r="B21" s="5" t="n">
        <v>299</v>
      </c>
    </row>
    <row r="22" spans="1:4">
      <c r="A22" s="4" t="s">
        <v>496</v>
      </c>
      <c r="B22" s="5" t="n">
        <v>1</v>
      </c>
    </row>
    <row r="23" spans="1:4">
      <c r="A23" s="4" t="s">
        <v>497</v>
      </c>
      <c r="B23" s="4" t="s">
        <v>498</v>
      </c>
    </row>
    <row r="24" spans="1:4">
      <c r="A24" s="4" t="s">
        <v>499</v>
      </c>
      <c r="B24" s="7" t="n">
        <v>3000000</v>
      </c>
    </row>
    <row r="25" spans="1:4">
      <c r="A25" s="4" t="s">
        <v>500</v>
      </c>
    </row>
    <row r="26" spans="1:4">
      <c r="A26" s="4" t="s">
        <v>481</v>
      </c>
      <c r="B26" s="5" t="n">
        <v>50</v>
      </c>
    </row>
    <row r="27" spans="1:4">
      <c r="A27" s="4" t="s">
        <v>494</v>
      </c>
      <c r="B27" s="7" t="n">
        <v>50000</v>
      </c>
    </row>
    <row r="28" spans="1:4">
      <c r="A28" s="4" t="s">
        <v>495</v>
      </c>
      <c r="B28" s="5" t="n">
        <v>50</v>
      </c>
    </row>
    <row r="29" spans="1:4">
      <c r="A29" s="4" t="s">
        <v>497</v>
      </c>
      <c r="B29" s="4" t="s">
        <v>501</v>
      </c>
    </row>
    <row r="30" spans="1:4">
      <c r="A30" s="4" t="s">
        <v>499</v>
      </c>
      <c r="B30" s="7" t="n">
        <v>500000</v>
      </c>
    </row>
    <row r="31" spans="1:4">
      <c r="A31" s="4" t="s">
        <v>502</v>
      </c>
    </row>
    <row r="32" spans="1:4">
      <c r="A32" s="4" t="s">
        <v>481</v>
      </c>
      <c r="B32" s="5" t="n">
        <v>300</v>
      </c>
    </row>
    <row r="33" spans="1:4">
      <c r="A33" s="4" t="s">
        <v>494</v>
      </c>
      <c r="B33" s="7" t="n">
        <v>150000</v>
      </c>
    </row>
    <row r="34" spans="1:4">
      <c r="A34" s="4" t="s">
        <v>495</v>
      </c>
      <c r="B34" s="5" t="n">
        <v>300</v>
      </c>
    </row>
    <row r="35" spans="1:4">
      <c r="A35" s="4" t="s">
        <v>497</v>
      </c>
      <c r="B35" s="4" t="s">
        <v>353</v>
      </c>
    </row>
    <row r="36" spans="1:4">
      <c r="A36" s="4" t="s">
        <v>499</v>
      </c>
      <c r="B36" s="7"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4</v>
      </c>
      <c r="B1" s="2" t="s">
        <v>74</v>
      </c>
      <c r="D1" s="2" t="s">
        <v>1</v>
      </c>
    </row>
    <row r="2" spans="1:5">
      <c r="B2" s="2" t="s">
        <v>2</v>
      </c>
      <c r="C2" s="2" t="s">
        <v>75</v>
      </c>
      <c r="D2" s="2" t="s">
        <v>2</v>
      </c>
      <c r="E2" s="2" t="s">
        <v>75</v>
      </c>
    </row>
    <row r="3" spans="1:5">
      <c r="A3" s="3" t="s">
        <v>76</v>
      </c>
    </row>
    <row r="4" spans="1:5">
      <c r="A4" s="4" t="s">
        <v>95</v>
      </c>
      <c r="B4" s="7" t="n">
        <v>115072</v>
      </c>
      <c r="C4" s="7" t="n">
        <v>242038</v>
      </c>
      <c r="D4" s="7" t="n">
        <v>1726983</v>
      </c>
      <c r="E4" s="7" t="n">
        <v>4279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v>
      </c>
      <c r="B1" s="2" t="s">
        <v>1</v>
      </c>
    </row>
    <row r="2" spans="1:3">
      <c r="B2" s="2" t="s">
        <v>2</v>
      </c>
      <c r="C2" s="2" t="s">
        <v>75</v>
      </c>
    </row>
    <row r="3" spans="1:3">
      <c r="A3" s="3" t="s">
        <v>97</v>
      </c>
    </row>
    <row r="4" spans="1:3">
      <c r="A4" s="4" t="s">
        <v>90</v>
      </c>
      <c r="B4" s="7" t="n">
        <v>-3320275</v>
      </c>
      <c r="C4" s="7" t="n">
        <v>-872714</v>
      </c>
    </row>
    <row r="5" spans="1:3">
      <c r="A5" s="3" t="s">
        <v>98</v>
      </c>
    </row>
    <row r="6" spans="1:3">
      <c r="A6" s="4" t="s">
        <v>99</v>
      </c>
      <c r="B6" s="5" t="n">
        <v>1726983</v>
      </c>
      <c r="C6" s="5" t="n">
        <v>427998</v>
      </c>
    </row>
    <row r="7" spans="1:3">
      <c r="A7" s="4" t="s">
        <v>100</v>
      </c>
      <c r="B7" s="5" t="n">
        <v>29859</v>
      </c>
      <c r="C7" s="4" t="s">
        <v>43</v>
      </c>
    </row>
    <row r="8" spans="1:3">
      <c r="A8" s="4" t="s">
        <v>101</v>
      </c>
      <c r="B8" s="5" t="n">
        <v>126653</v>
      </c>
      <c r="C8" s="5" t="n">
        <v>11760</v>
      </c>
    </row>
    <row r="9" spans="1:3">
      <c r="A9" s="4" t="s">
        <v>102</v>
      </c>
      <c r="B9" s="5" t="n">
        <v>281814</v>
      </c>
      <c r="C9" s="4" t="s">
        <v>43</v>
      </c>
    </row>
    <row r="10" spans="1:3">
      <c r="A10" s="4" t="s">
        <v>103</v>
      </c>
      <c r="B10" s="5" t="n">
        <v>242788</v>
      </c>
    </row>
    <row r="11" spans="1:3">
      <c r="A11" s="3" t="s">
        <v>104</v>
      </c>
    </row>
    <row r="12" spans="1:3">
      <c r="A12" s="4" t="s">
        <v>33</v>
      </c>
      <c r="B12" s="5" t="n">
        <v>-79154</v>
      </c>
      <c r="C12" s="5" t="n">
        <v>11930</v>
      </c>
    </row>
    <row r="13" spans="1:3">
      <c r="A13" s="4" t="s">
        <v>34</v>
      </c>
      <c r="B13" s="5" t="n">
        <v>-228865</v>
      </c>
      <c r="C13" s="4" t="s">
        <v>43</v>
      </c>
    </row>
    <row r="14" spans="1:3">
      <c r="A14" s="4" t="s">
        <v>35</v>
      </c>
      <c r="B14" s="5" t="n">
        <v>5141</v>
      </c>
      <c r="C14" s="5" t="n">
        <v>-15487</v>
      </c>
    </row>
    <row r="15" spans="1:3">
      <c r="A15" s="3" t="s">
        <v>105</v>
      </c>
    </row>
    <row r="16" spans="1:3">
      <c r="A16" s="4" t="s">
        <v>44</v>
      </c>
      <c r="B16" s="5" t="n">
        <v>116381</v>
      </c>
      <c r="C16" s="5" t="n">
        <v>-31159</v>
      </c>
    </row>
    <row r="17" spans="1:3">
      <c r="A17" s="4" t="s">
        <v>106</v>
      </c>
      <c r="B17" s="5" t="n">
        <v>27238</v>
      </c>
      <c r="C17" s="5" t="n">
        <v>53541</v>
      </c>
    </row>
    <row r="18" spans="1:3">
      <c r="A18" s="4" t="s">
        <v>107</v>
      </c>
      <c r="B18" s="5" t="n">
        <v>-1071437</v>
      </c>
      <c r="C18" s="5" t="n">
        <v>-414131</v>
      </c>
    </row>
    <row r="19" spans="1:3">
      <c r="A19" s="3" t="s">
        <v>108</v>
      </c>
    </row>
    <row r="20" spans="1:3">
      <c r="A20" s="4" t="s">
        <v>109</v>
      </c>
      <c r="B20" s="5" t="n">
        <v>-4423</v>
      </c>
    </row>
    <row r="21" spans="1:3">
      <c r="A21" s="3" t="s">
        <v>110</v>
      </c>
    </row>
    <row r="22" spans="1:3">
      <c r="A22" s="4" t="s">
        <v>111</v>
      </c>
      <c r="B22" s="5" t="n">
        <v>500000</v>
      </c>
    </row>
    <row r="23" spans="1:3">
      <c r="A23" s="4" t="s">
        <v>112</v>
      </c>
      <c r="C23" s="5" t="n">
        <v>384500</v>
      </c>
    </row>
    <row r="24" spans="1:3">
      <c r="A24" s="4" t="s">
        <v>113</v>
      </c>
      <c r="B24" s="5" t="n">
        <v>753550</v>
      </c>
    </row>
    <row r="25" spans="1:3">
      <c r="A25" s="4" t="s">
        <v>114</v>
      </c>
      <c r="B25" s="5" t="n">
        <v>1253550</v>
      </c>
      <c r="C25" s="5" t="n">
        <v>384500</v>
      </c>
    </row>
    <row r="26" spans="1:3">
      <c r="A26" s="4" t="s">
        <v>115</v>
      </c>
      <c r="B26" s="5" t="n">
        <v>177690</v>
      </c>
      <c r="C26" s="5" t="n">
        <v>-29631</v>
      </c>
    </row>
    <row r="27" spans="1:3">
      <c r="A27" s="4" t="s">
        <v>116</v>
      </c>
      <c r="B27" s="5" t="n">
        <v>13502</v>
      </c>
      <c r="C27" s="5" t="n">
        <v>36282</v>
      </c>
    </row>
    <row r="28" spans="1:3">
      <c r="A28" s="4" t="s">
        <v>117</v>
      </c>
      <c r="B28" s="5" t="n">
        <v>191192</v>
      </c>
      <c r="C28" s="5" t="n">
        <v>6651</v>
      </c>
    </row>
    <row r="29" spans="1:3">
      <c r="A29" s="3" t="s">
        <v>118</v>
      </c>
    </row>
    <row r="30" spans="1:3">
      <c r="A30" s="4" t="s">
        <v>119</v>
      </c>
      <c r="B30" s="5" t="n">
        <v>93540</v>
      </c>
      <c r="C30" s="5" t="n">
        <v>73875</v>
      </c>
    </row>
    <row r="31" spans="1:3">
      <c r="A31" s="3" t="s">
        <v>120</v>
      </c>
    </row>
    <row r="32" spans="1:3">
      <c r="A32" s="4" t="s">
        <v>121</v>
      </c>
      <c r="B32" s="5" t="n">
        <v>2786602</v>
      </c>
      <c r="C32" s="4" t="s">
        <v>43</v>
      </c>
    </row>
    <row r="33" spans="1:3">
      <c r="A33" s="4" t="s">
        <v>122</v>
      </c>
      <c r="B33" s="5" t="n">
        <v>1029581</v>
      </c>
      <c r="C33" s="5" t="n">
        <v>55470</v>
      </c>
    </row>
    <row r="34" spans="1:3">
      <c r="A34" s="4" t="s">
        <v>123</v>
      </c>
      <c r="B34" s="5" t="n">
        <v>1125000</v>
      </c>
      <c r="C34" s="5" t="n">
        <v>214167</v>
      </c>
    </row>
    <row r="35" spans="1:3">
      <c r="A35" s="4" t="s">
        <v>124</v>
      </c>
      <c r="B35" s="5" t="n">
        <v>419559</v>
      </c>
      <c r="C35" s="4" t="s">
        <v>43</v>
      </c>
    </row>
    <row r="36" spans="1:3">
      <c r="A36" s="4" t="s">
        <v>125</v>
      </c>
      <c r="B36" s="7" t="n">
        <v>340616</v>
      </c>
      <c r="C36"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0:46:15Z</dcterms:created>
  <dcterms:modified xmlns:dcterms="http://purl.org/dc/terms/" xmlns:xsi="http://www.w3.org/2001/XMLSchema-instance" xsi:type="dcterms:W3CDTF">2018-11-19T10:46:15Z</dcterms:modified>
</cp:coreProperties>
</file>